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Acquisition" sheetId="8" r:id="rId8"/>
    <s:sheet name="Inventories, net" sheetId="9" r:id="rId9"/>
    <s:sheet name="Property and Equipment, net" sheetId="10" r:id="rId10"/>
    <s:sheet name="Patents and Licensed Technologi" sheetId="11" r:id="rId11"/>
    <s:sheet name="Goodwill" sheetId="12" r:id="rId12"/>
    <s:sheet name="Other Intangible Assets" sheetId="13" r:id="rId13"/>
    <s:sheet name="Other Accrued Liabilities" sheetId="14" r:id="rId14"/>
    <s:sheet name="Senior Notes Payable" sheetId="15" r:id="rId15"/>
    <s:sheet name="Convertible Debt" sheetId="16" r:id="rId16"/>
    <s:sheet name="Warrants" sheetId="17" r:id="rId17"/>
    <s:sheet name="Stockholders' Equity" sheetId="18" r:id="rId18"/>
    <s:sheet name="Stock-based compensation" sheetId="19" r:id="rId19"/>
    <s:sheet name="Reverse Stock Split" sheetId="20" r:id="rId20"/>
    <s:sheet name="Subsequent Events" sheetId="21" r:id="rId21"/>
    <s:sheet name="The Company (Policies)" sheetId="22" r:id="rId22"/>
    <s:sheet name="The Company (Tables)" sheetId="23" r:id="rId23"/>
    <s:sheet name="Acquisition (Tables)" sheetId="24" r:id="rId24"/>
    <s:sheet name="Inventories, net (Tables)" sheetId="25" r:id="rId25"/>
    <s:sheet name="Property and Equipment, net (Ta" sheetId="26" r:id="rId26"/>
    <s:sheet name="Patents and Licensed Technolo27" sheetId="27" r:id="rId27"/>
    <s:sheet name="Goodwill (Tables)" sheetId="28" r:id="rId28"/>
    <s:sheet name="Other Intangible Assets (Tables" sheetId="29" r:id="rId29"/>
    <s:sheet name="Other Accrued Liabilities (Tabl" sheetId="30" r:id="rId30"/>
    <s:sheet name="Senior Notes Payable (Tables)" sheetId="31" r:id="rId31"/>
    <s:sheet name="Convertible Debt (Tables)" sheetId="32" r:id="rId32"/>
    <s:sheet name="Warrants (Tables)" sheetId="33" r:id="rId33"/>
    <s:sheet name="Stockholders' Equity (Tables)" sheetId="34" r:id="rId34"/>
    <s:sheet name="The Company (Details)" sheetId="35" r:id="rId35"/>
    <s:sheet name="The Company (Details 1)" sheetId="36" r:id="rId36"/>
    <s:sheet name="The Company (Details 2)" sheetId="37" r:id="rId37"/>
    <s:sheet name="The Company (Details Narrative)" sheetId="38" r:id="rId38"/>
    <s:sheet name="Acquisition (Details)" sheetId="39" r:id="rId39"/>
    <s:sheet name="Acquisition (Details 1)" sheetId="40" r:id="rId40"/>
    <s:sheet name="Acquisition (Details Narrative)" sheetId="41" r:id="rId41"/>
    <s:sheet name="Inventories, net (Details)" sheetId="42" r:id="rId42"/>
    <s:sheet name="Inventories, net (Details Narra" sheetId="43" r:id="rId43"/>
    <s:sheet name="Property and Equipment, net (De" sheetId="44" r:id="rId44"/>
    <s:sheet name="Property and Equipment, net (45" sheetId="45" r:id="rId45"/>
    <s:sheet name="Patents and Licensed Technolo46" sheetId="46" r:id="rId46"/>
    <s:sheet name="Patents and Licensed Technolo47" sheetId="47" r:id="rId47"/>
    <s:sheet name="Patents and Licensed Technolo48" sheetId="48" r:id="rId48"/>
    <s:sheet name="Goodwill (Details)" sheetId="49" r:id="rId49"/>
    <s:sheet name="Other Intangible Assets (Detail" sheetId="50" r:id="rId50"/>
    <s:sheet name="Other Intangible Assets (Deta51" sheetId="51" r:id="rId51"/>
    <s:sheet name="Other Intangible Assets (Deta52" sheetId="52" r:id="rId52"/>
    <s:sheet name="Other Accrued Liabilities (Deta" sheetId="53" r:id="rId53"/>
    <s:sheet name="Senior Notes Payable (Details)" sheetId="54" r:id="rId54"/>
    <s:sheet name="Senior Notes Payable (Details 1" sheetId="55" r:id="rId55"/>
    <s:sheet name="Senior Notes Payable (Details N" sheetId="56" r:id="rId56"/>
    <s:sheet name="Convertible Debt (Details)" sheetId="57" r:id="rId57"/>
    <s:sheet name="Convertible Debt (Details Narra" sheetId="58" r:id="rId58"/>
    <s:sheet name="Warrants (Detail)" sheetId="59" r:id="rId59"/>
    <s:sheet name="Warrants (Details 1)" sheetId="60" r:id="rId60"/>
    <s:sheet name="Warrants (Details Narrative)" sheetId="61" r:id="rId61"/>
    <s:sheet name="STOCKHOLDERS' EQUITY (Details)" sheetId="62" r:id="rId62"/>
    <s:sheet name="STOCKHOLDERS' EQUITY (Details N" sheetId="63" r:id="rId63"/>
    <s:sheet name="STOCK-BASED COMPENSATION (Detai" sheetId="64" r:id="rId64"/>
    <s:sheet name="REVERSE SPLIT OF COMMON STOCK (" sheetId="65" r:id="rId65"/>
    <s:sheet name="Subsequent Events (Details Narr" sheetId="66" r:id="rId66"/>
  </s:sheets>
  <s:definedNames/>
  <s:calcPr calcId="124519" calcMode="auto" fullCalcOnLoad="1"/>
</s:workbook>
</file>

<file path=xl/sharedStrings.xml><?xml version="1.0" encoding="utf-8"?>
<sst xmlns="http://schemas.openxmlformats.org/spreadsheetml/2006/main" uniqueCount="535">
  <si>
    <t>Document and Entity Information - shares</t>
  </si>
  <si>
    <t>6 Months Ended</t>
  </si>
  <si>
    <t>Jun. 30, 2015</t>
  </si>
  <si>
    <t>Aug. 13, 2015</t>
  </si>
  <si>
    <t>Document And Entity Information</t>
  </si>
  <si>
    <t>Entity Registrant Name</t>
  </si>
  <si>
    <t>MELA SCIENCES, INC. /NY</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4</t>
  </si>
  <si>
    <t>Current Assets:</t>
  </si>
  <si>
    <t>Cash and cash equivalents</t>
  </si>
  <si>
    <t>Restricted cash</t>
  </si>
  <si>
    <t>Accounts receivable, net of allowance for doubtful accounts of $0 and $95, respectively</t>
  </si>
  <si>
    <t>Inventories, net</t>
  </si>
  <si>
    <t>Prepaid expenses and other current assets</t>
  </si>
  <si>
    <t>Total Current Assets</t>
  </si>
  <si>
    <t>Property and equipment, net</t>
  </si>
  <si>
    <t>Patents and licensed technologies, net</t>
  </si>
  <si>
    <t>Other intangible assets, net</t>
  </si>
  <si>
    <t>Goodwill</t>
  </si>
  <si>
    <t>Deferred financing costs</t>
  </si>
  <si>
    <t>Other assets, net</t>
  </si>
  <si>
    <t>Total Assets</t>
  </si>
  <si>
    <t>Current Liabilities:</t>
  </si>
  <si>
    <t>Senior Note payable</t>
  </si>
  <si>
    <t>Note payable</t>
  </si>
  <si>
    <t>Accounts payable (includes $67 and $74 of related parties)</t>
  </si>
  <si>
    <t>Other accrued liabilities</t>
  </si>
  <si>
    <t>Current portion of deferred revenues</t>
  </si>
  <si>
    <t>Warranty liability</t>
  </si>
  <si>
    <t>Total Current Liabilities</t>
  </si>
  <si>
    <t>Long-term liabilities:</t>
  </si>
  <si>
    <t>Senior secured convertible debentures, net</t>
  </si>
  <si>
    <t>Other liabilities</t>
  </si>
  <si>
    <t>Total Liabilities</t>
  </si>
  <si>
    <t>Commitment and contingencies</t>
  </si>
  <si>
    <t>Stockholders' equity:</t>
  </si>
  <si>
    <t>Preferred Stock, $.10 par value, 10,000,000 shares authorized; 6,505 and 11,787 shares issued and outstanding, respectively</t>
  </si>
  <si>
    <t>Common Stock, $.001 par value, 50,000,000 shares authorized; 8,996,686 and 6,037,232 shares issued and outstanding, respectively</t>
  </si>
  <si>
    <t>Additional paid-in capital</t>
  </si>
  <si>
    <t>Accumulated deficit</t>
  </si>
  <si>
    <t>Accumulated other comprehensive income</t>
  </si>
  <si>
    <t>Total stockholders' equity</t>
  </si>
  <si>
    <t>Total liabilities and stockholders' equity</t>
  </si>
  <si>
    <t>CONDENSED CONSOLIDATED BALANCE SHEETS (Unaudited) (Parenthetical) - USD ($) $ in Thousands</t>
  </si>
  <si>
    <t>Statement of Financial Position [Abstract]</t>
  </si>
  <si>
    <t>Allowance for accounts receivable, current</t>
  </si>
  <si>
    <t>Accounts payable, related parti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COMPREHENSIVE (LOSS) INCOME (Unaudited) - USD ($) $ in Thousands</t>
  </si>
  <si>
    <t>3 Months Ended</t>
  </si>
  <si>
    <t>Jun. 30, 2014</t>
  </si>
  <si>
    <t>Income Statement [Abstract]</t>
  </si>
  <si>
    <t>Revenues</t>
  </si>
  <si>
    <t>Cost of revenues</t>
  </si>
  <si>
    <t>Gross loss</t>
  </si>
  <si>
    <t>Operating expenses:</t>
  </si>
  <si>
    <t>Engineering and product development</t>
  </si>
  <si>
    <t>Selling and marketing</t>
  </si>
  <si>
    <t>General and administrative</t>
  </si>
  <si>
    <t>Total operating expenses</t>
  </si>
  <si>
    <t>Operating loss before other income (expense), net</t>
  </si>
  <si>
    <t>Other income (expense), net:</t>
  </si>
  <si>
    <t>Interest expense, net</t>
  </si>
  <si>
    <t>Change in fair value of warrant liability</t>
  </si>
  <si>
    <t>Registrations rights liquidated damages</t>
  </si>
  <si>
    <t>Other income, net</t>
  </si>
  <si>
    <t>Nonoperating Income (Expense)</t>
  </si>
  <si>
    <t>Net loss</t>
  </si>
  <si>
    <t>Basic and diluted net loss per share</t>
  </si>
  <si>
    <t>Shares used in computing basic and diluted net loss per share</t>
  </si>
  <si>
    <t>Other comprehensive income:</t>
  </si>
  <si>
    <t>Foreign currency translation adjustments</t>
  </si>
  <si>
    <t>Comprehensive loss</t>
  </si>
  <si>
    <t>CONDENSED CONSOLIDATED STATEMENTS OF CHANGES IN EQUITY (Unaudited) - 6 months ended Jun. 30, 2015 - USD ($) $ in Thousands</t>
  </si>
  <si>
    <t>Convertible Preferred Stock</t>
  </si>
  <si>
    <t>Common Stock</t>
  </si>
  <si>
    <t>Additional Paid-In Capital</t>
  </si>
  <si>
    <t>Accumulated Deficit</t>
  </si>
  <si>
    <t>Accumulated Other Comprehensive Income / Loss</t>
  </si>
  <si>
    <t>Total</t>
  </si>
  <si>
    <t>Beginning Balance, Shares at Dec. 31, 2014</t>
  </si>
  <si>
    <t>Beginning Balance, Amount at Dec. 31, 2014</t>
  </si>
  <si>
    <t>Stock-based compensation related to stock options</t>
  </si>
  <si>
    <t>Conversion of convertible preferred stock, Shares</t>
  </si>
  <si>
    <t>Conversion of convertible preferred stock, Amount</t>
  </si>
  <si>
    <t>Conversion of senior secured convertible debentures, Shares</t>
  </si>
  <si>
    <t>Conversion of senior secured convertible debentures, Amount</t>
  </si>
  <si>
    <t>Discount on senior secured convertible debentures</t>
  </si>
  <si>
    <t>Other comprehensive income</t>
  </si>
  <si>
    <t>Ending Balance, Shares at Jun. 30, 2015</t>
  </si>
  <si>
    <t>Ending Balance, Amount at Jun. 30, 2015</t>
  </si>
  <si>
    <t>CONDENSED CONSOLIDATED STATEMENTS OF CASH FLOWS (Unaudited) - USD ($) $ in Thousands</t>
  </si>
  <si>
    <t>Cash flows from operating activities:</t>
  </si>
  <si>
    <t>Adjustments to reconcile net loss to net cash used in operating activities:</t>
  </si>
  <si>
    <t>Depreciation and amortization</t>
  </si>
  <si>
    <t>Provision for doubtful accounts</t>
  </si>
  <si>
    <t>Stock-based compensation</t>
  </si>
  <si>
    <t>Gain on disposal of property and equipment</t>
  </si>
  <si>
    <t>Impairment of long-lived assets</t>
  </si>
  <si>
    <t>Amortization of debt discount</t>
  </si>
  <si>
    <t>Amortization of deferred financing costs</t>
  </si>
  <si>
    <t>Changes in operating assets and liabilities:</t>
  </si>
  <si>
    <t>Accounts receivable</t>
  </si>
  <si>
    <t>Inventories</t>
  </si>
  <si>
    <t>Prepaid expenses and other assets</t>
  </si>
  <si>
    <t>Accounts payable and accrued expenses</t>
  </si>
  <si>
    <t>Deferred revenues</t>
  </si>
  <si>
    <t>Net cash used in operating activities</t>
  </si>
  <si>
    <t>Cash flows from investing activities:</t>
  </si>
  <si>
    <t>Lasers placed-in-service, net</t>
  </si>
  <si>
    <t>Proceeds on sale of property and equipment</t>
  </si>
  <si>
    <t>Acquisition costs, net of cash received</t>
  </si>
  <si>
    <t>Net cash (used in) provided by investing activities</t>
  </si>
  <si>
    <t>Cash flows from financing activities:</t>
  </si>
  <si>
    <t>Proceeds from convertible debentures</t>
  </si>
  <si>
    <t>Proceeds from senior notes</t>
  </si>
  <si>
    <t>Payments on notes payable</t>
  </si>
  <si>
    <t>Expenses related to financing</t>
  </si>
  <si>
    <t>Proceeds from credit facilities</t>
  </si>
  <si>
    <t>Net cash provided by financing activities</t>
  </si>
  <si>
    <t>Effect of exchange rate changes on cash</t>
  </si>
  <si>
    <t>Net (decrease)/increase in cash and cash equivalents</t>
  </si>
  <si>
    <t>Cash and cash equivalents, beginning of period</t>
  </si>
  <si>
    <t>Cash and cash equivalents, end of period</t>
  </si>
  <si>
    <t>Supplemental information:</t>
  </si>
  <si>
    <t>Cash paid for interest</t>
  </si>
  <si>
    <t>Supplemental information of non-cash investing and financing activities</t>
  </si>
  <si>
    <t>Conversion of convertible preferred stock into common stock</t>
  </si>
  <si>
    <t>Conversion of senior secured convertible debentures into common stock</t>
  </si>
  <si>
    <t>Reclassification of property and equipment to inventory, net</t>
  </si>
  <si>
    <t>Reclassification of warrant liability to stockholders' equity</t>
  </si>
  <si>
    <t>The Company</t>
  </si>
  <si>
    <t>Organization, Consolidation and Presentation of Financial Statements [Abstract]</t>
  </si>
  <si>
    <t>Note 1 The Company: Background MELA Sciences, Inc. (and its subsidiary) (the
Company) is a medical technology company dedicated to developing and commercializing innovative products for the
diagnosis and treatment of serious dermatological disorders. In June 2015 the Company completed the acquisition of the XTRAC excimer
laser and the VTRAC excimer lamp businesses from PhotoMedex, Inc. The XTRAC® and VTRAC® products are FDA cleared devices
for the treatment of psoriasis, vitiligo and other skin disorders. The purchase price was $42,500 plus the assumption of certain
business-related liabilities. Management believes that the cash flow generated by these businesses will be sufficient to finance
our operations, including the continuing commercialization of the MELAFind® system for the foreseeable future. The XTRAC is an ultraviolet light excimer
laser system utilized to treat psoriasis, vitiligo and other skin diseases. The XTRAC received FDA clearance in 2000 and has since
become a widely recognized treatment among dermatologists. The system delivers targeted 308um ultraviolet light to affected areas
of skin, leading to psoriasis clearing and vitiligo repigmentation, following a series of treatments. As of June 30, 2015, there
were 664 XTRAC systems placed in dermatologists offices in the United States. The systems generate recurring revenue whereby,
the XTRAC system is placed in a physicians office and revenue is recognized on a per procedure basis. The XTRAC systems
use for psoriasis is covered by nearly all major insurance companies, including Medicare. The VTRAC Excimer Lamp system, offered
internationally, provides targeted therapeutic efficacy demonstrated by excimer technology with the simplicity of design and reliability
of a lamp system. In 2014, over 300,000 XTRAC laser treatments were performed on approximately 19,000 patients in the United States. The financial results of the XTRAC and VTRAC
businesses have been included in the results of operations beginning June 23, 2015. The assets of the businesses purchased and
liabilities assumed have been consolidated as of June 23, 2015. (See Note 2 Acquisition To finance the purchase of the XTRAC and VTRAC
businesses, in June 2015 the Company entered into a securities purchase agreement with institutional investors (the Purchasers)
in connection with a private placement (the 2015 Financing). The Company sold $10,000 aggregate principal amount
of Notes bearing interest at 9% per year, with a maturity date of the earlier of 30 days after the Company obtains stockholder
approval of stock issuances under the Debentures and the Warrants or November 30, 2015. The Purchasers of the Notes were issued
Warrants to purchase an aggregate of 3.0 million shares of our common stock, having an exercise price of $0.75 per share. The Company
also issued $32,500 aggregate principal amount of Senior Secured Convertible Debentures (Debentures) that, subject
to certain ownership limitations and stockholder approval conditions, will be convertible into 43,333,334 shares of common stock
at an initial conversion price of $0.75 per share. The Debentures bear interest at the rate of 2.25% per year, and, unless previously
converted, will mature on the five-year anniversary of the date of issuance. The Companys obligations under the Notes and
Debentures (collectively, the Debt Securities), except for $500 of Debentures, are secured by a first priority lien
on all of the assets, except for a second lien on the intellectual property. Under the terms of the Debentures and the Warrants,
the issuances of shares of the common stock, including the Shares upon conversion of the Debentures and upon exercise of the Warrants,
are subject to (i) the approval by the Companys stockholders of an amendment to our Fifth Amended and Restated Certificate
of Incorporation to increase the number of authorized shares of our common stock and (ii) the approval by the Companys stockholders,
pursuant to NASDAQ Marketplace Rules, of the Companys issuance of up to an aggregate of 62,837,601 shares of the Companys
common stock upon (a) conversion of the Debentures; (b) payment of interest on the Debentures and the Notes; (c) exercise of the
Warrants; and (d) exercise of the Reset Warrants (the Stockholders Approval Requirements). Effective upon the date
the Stockholder Approval Requirement is satisfied, of which we provide no assurance, we have also agreed to reprice outstanding
Warrants held by certain investors to reduce the exercise price to $0.75 per share. Liquidity As of June 30, 2015, the Company had an accumulated
deficit of $197,413 and has incurred losses since inception. To date, the Company has dedicated most of its financial resources
to research and development, sales and marketing, and general and administrative expenses. The Company has experienced recurring
losses and negative cash flow from operations. The Company has been dependent on raising capital from the sale of securities in
order to continue to operate and to meet its obligations in the ordinary course of business. Although the Company plans to refinance
the Notes that are scheduled to become due in 2015 with longer term debt, the terms and availability of which the Company cannot
determine at this time. The timing and availability of any such refinancing cannot be assured and will be affected by numerous
factors, many of which are not under our control. There can be no assurance that we will be able to raise additional funding as
may be needed or on terms that are acceptable to the Company. These factors raise substantial doubt about the Companys ability
to continue as a going concern. The Company has not made any adjustments to its consolidated financial statements with respect
to this uncertainty. Basis of Presentation Accounting Principles The accompanying condensed consolidated financial
statements and related notes should be read in conjunction with the financial statements and related notes contained in the Companys
Annual Report on Form 10-K for the fiscal year ended December 31, 2014 (fiscal 2014).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accounting principles generally accepted in the
United Stat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and six months ended
June 30, 2015 are not necessarily indicative of the results to be expected for the year ending December 31, 2015 or for any
other interim period or for any future period. Principles of Consolidation The consolidated financial statements include
the accounts of the Company and its wholly-owned subsidiary. All significant intercompany balances and transactions have been eliminated
in consolidation. Use of Estimates The preparation of the consolidated financial
statements in conformity with accounting principles generally accepted in the US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June 30, 2015, the more significant estimates include (1) revenue recognition, including deferred revenues
and valuation allowances of accounts receivable, (2) valuation of intangible assets and (3) stock-based compensation. Revenue Recognition The Company recognizes revenues from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 (usually sales of products with separately priced extended warranty), each element
of the contract is accounted for as a separate unit of accounting when it provides the customer value on a stand-alone basis and
there is objective evidence of the fair value of the related unit. The Company has two distribution channels for
its phototherapy treatment equipment. The Company either (i) places its lasers in a physicians office (at no charge to the
physician), and generally charges the physician a fee for an agreed upon number of treatments or (ii) sells its lasers through
a distributor or directly to a physician. In some cases, the Company and the customer stipulate to a quarterly or other periodic
target of procedures to be performed, and accordingly revenue is recognized ratably over the period. When the Company places a laser in a physicians
office, it generally recognizes service revenue based on the number of patient treatments performed, or purchased under a periodic
commitment, by the physician. Amounts collected with respect to treatments to be performed through laser-access codes that are
sold to physicians free of a periodic commitment, but not yet used, are deferred and recognized as a liability until the physician
performs the treatment. Unused treatments remain an obligation of the Company because the treatments can only be performed on Company-owned
equipment. Once the treatments are performed, this obligation has been satisfied. The Company defers substantially all revenue
from sales of treatment codes ordered by its customers within the last two weeks of the period in determining the amount of procedures
performed by its physician-customers. Management believes this approach closely approximates the actual amount of unused treatments
that existed at the end of a period. 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 Inventories Inventories are stated at the lower of cost
or market. Cost is determined to be purchased cost for raw materials and the production cost (materials, labor and indirect manufacturing
cost, including sub-contracted work components) for work-in-process and finished goods. For the Companys products, cost
is determined on the weighted-average manufacturing process, the related production costs are recorded within inventory. Work-in-process
is immaterial, given the typically short manufacturing cycle, and therefore is disclosed in conjunction with raw materials. The Companys equipment for the treatment
of skin disorders (e.g. the XTRAC for psoriasis or vitiligo) will either (i) be placed in a physicians office and remain
the property of the Company (at which date such equipment is transferred to property and equipment) or (ii) be sold to distributors
or physicians directly. The cost to build a laser, whether for sale or for placement, is accumulated in inventory. Reserves for slow moving and obsolete
inventories are provided based on historical experience and product demand. Management evaluates the adequacy of these reserves
periodically based on forecasted sales and market trends. As of June 30, 2015, the Company recorded a write-down of $4,818 towards
the remaining inventory value of the MELAFind systems, raw materials and components. Property, Equipment and Depreciation Property and equipment are recorded at cost,
net of accumulated depreciation. Excimer lasers-in-service are depreciated on a straight-line basis over the estimated useful life
of five years. For other property and equipment,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comprehensive (loss) income. Useful lives are determined based upon an estimate of
either physical or economic obsolescence or both. Management evaluates the realizability of property
and equipment based on estimates of undiscounted future cash flows over the remaining useful life of the asset. If the amount of
such estimated undiscounted future cash flows is less than the net book value of the asset, the asset is written down to fair value.
As of June 30, 2015, the Company recorded a write-down of $920 on the remaining net book value of the MELAFind systems that were
part of property and equipment (see Impairment of Long-Lived Assets and Intangibles Patent Costs and Licensed Technologies Costs incurred to obtain or defend patents and
licensed technologies are capitalized and amortized over the shorter of the remaining estimated useful lives or eight to 12 years.
Core technology and product technology were recorded in connection with the asset purchase on June 22, 2015 and are being amortized
on a straight-line basis over ten years for core technology and five years for product technology. (See Note 5 Patent
and Licensed Technologies Management evaluates the recoverability of intangible
assets based on estimates of undiscounted future cash flows over the remaining useful life of the asset. If the amount of such
estimated undiscounted future cash flows is less than the net book value of the asset, the asset is written down to fair value.
As of June 30, 2015, no such write-down was required. (See Impairment of Long-Lived Assets and Intangibles Other Intangible Assets Other intangible assets were recorded
in connection with the asset purchase on June 22, 2015. The assets that were determined to have definite useful lives are being
amortized on a straight-line basis over ten years. Such assets primarily include customer relationships and trademarks. (See Note
7 Other Intangible Assets) Management evaluates the recoverability of such
other intangible assets based on estimates of undiscounted future cash flows over the remaining useful life of the asset. If the
amount of such estimated undiscounted future cash flows is less than the net book value of the asset, the asset is written down
to fair value. As of June 30, 2015 no such write-down was required. (See Impairment of Long-Lived Assets and Intangibles Accounting for the Impairment of Goodwill The Company evaluates the carrying value of
goodwill annually at the end of the calendar year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Goodwill impairment testing involves a two-step
process. Step 1 compares the fair value of the Groups reporting units to which goodwill was allocated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Impairment of Long-Lived Assets and Intangibles Long-lived assets, such as property and equipment,
and definite-liv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undiscounted cash flows attributable to the asset. If the carrying amount
of an asset exceeds its undiscounted cash flows, an impairment charge is recognized in the amount by which the carrying amount
of the asset exceeds its fair value of the asset. As of June 30, 2015, no such impairment exists.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 Functional Currency The currency of the primary economic environment
in which the operations of the Company are conducted is the US dollar ($ or dollars). Thus, the functional
currency of the Company is the dollar except the operations of its foreign subsidiary, which is conducted in its local currency
the Indian Rupee (INR). Substantially all of the Groups revenues are derived in dollars or in other currencies linked to
the dollar. Purchases of most materials and components are carried out in, or linked to the dollar. 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 Assets and liabilities of the foreign
subsidiary, whose functional currency is its local currency, are translated from its functional currency to U.S. dollars at the
balance sheet date exchange rate. Income and expense items are translated at the average rate of exchange prevailing during the
year. Translation adjustments are reflected in the consolidated balance sheets as a component of accumulated other comprehensive
income (loss). 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recurring fair value measurements
at June 30, 2015 and December 31, 2014 are as follows:
Fair Value as Quoted Prices Significant Significant
Liabilities:
Derivative financial instruments (Note 11) $ 2,806 $  $  $ 2,806
Fair Value as
Quoted Prices (Level 1)
Significant (Level 2)
Significant (Level 3)
Liabilities:
Derivative financial instruments (Note 11) $ 499 $  $  $ 499 The fair value of cash and cash equivalents
and short term bank deposits are based on its demand value, which is equal to its carrying value. The fair value of derivative
warrant liabilities is estimated using option pricing models that are based on the individual characteristics of our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 The carrying value of all other short-term monetary assets and liabilities is estimated to be approximate
to their fair value due to the short-term nature of these instruments. The fair value of the senior secured convertible debentures
approximates its carrying value at June 30, 2015 due to the recent issuances of these instruments. The warrants have non-standard terms as they
relate to a fundamental transaction and require a net-cash settlement upon change in control of the Company and therefore are classified
as a derivative. These warrants have been recorded at their fair value using a binomial option pricing model and will be recorded
at their respective fair value at each subsequent balance sheet date. See Note 11, Warrants 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s such, we have determined that each of these fair value measurements reside within Level 3 of the fair value hierarchy. Accrued Warranty Costs The Company offers a standard warranty
on product sales generally for a one to two-year period,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Other Accrued Liabilities
June 30, 2015
(unaudited)
Accrual at beginning of year $ 
Acquired in asset purchase 265
Additions charged to warranty expense 14
Total 279
Less: current portion (158 )
$ 121 Earnings Per Share Basic net loss per common share excludes
dilution for potentially dilutive securities and is computed by dividing net loss attributable to common stockholders by the weighted
average number of common shares outstanding during the period. Diluted net loss per common share gives effect to dilutive options,
warrants and other potential common shares outstanding during the period. Diluted net loss per common share is equal to the basic
net loss per common share since all potentially dilutive securities are anti-dilutive for each of the periods presented. The gain
on the change in fair value of the warrant liability was considered in the diluted earnings per share calculation and was deemed
to be antidilutive for all periods presented. Potential common stock equivalents outstanding as of June 30, 2015 and June 30, 2014
consist of common stock equivalents of common stock purchase warrants, senior secured convertible debentures, convertible preferred
stock, common stock options and unvested restricted stock awards, which are summarized as follows:
June 30,
2015 2014
Common stock equivalents of convertible debentures 47,661,800 * 
Common stock purchase warrants 16,078,920 * 2,084,767
Common stock equivalents of convertible preferred stock 4,007,406 1,464,287
Common stock options 1,293,701 340,028
Restricted stock awards  2,890
Total 69,041,827 3,891,972 *43,333,334 common stock equivalents of convertible
debentures and 3,000,000 of the common stock purchase warrants will be convertible and exercisable, respectively, upon stockholder
approval. Adoption of New Accounting Standards In April 2014, the Financial Accounting
Standards Board (FASB) issued Accounting Standard Update 2014-08, Presentation of Financial Statements (Topic 205)
and Property, Plant, and Equipment (Topic 360): Reporting Discontinued Operations and Disclosures of Disposals of Components of
an Entity ("ASU 2014-08"). The amendments in ASU 2014-08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provisions of ASU 2014-08 were required
to be applied in a prospective manner to disposals or classifications as held for sale components of an entity that occur with
annual periods beginning on or after December 15, 2014 and interim periods within those years. The adoption of ASU 2014-08 did not have a material
impact on the Companys consolidated results of operations and financial condition. Recently Issued Accounting Standards In July, 2015, The FASB issued Accounting Standards
Update No. 2015-11 , Simplifying the Measurement of Inventory (Topic 330) ASU 2015-11 outlines that inventory within the
scope of its guidance be measured at the lower of cost and net realizable value. Inventory measured using last-in, first-out (LIFO)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The Company is in the process of assessing the
impact, if any, of ASU 2015-11 on its consolidated financial statements. In May 2014, The FASB issued Accounting Standards
Update No. 2014-09 , Revenue from Contracts with Customers (Topi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entity, the amendments in ASU 2014-09
were to be effective for annual reporting periods beginning after December 15, 2016, including interim periods within that reporting
period. In July 2015, the FASB voted for a one year deferral of the effective date of ASU 2014-09 and issued an exposure draft.
The new guidance will be effective for annual and interim periods beginning on or after December 15, 2017. Early application is
not permitted. The Company is currently assessing the impact that adopting this new accounting guidance will have on its consolidated
financial statements and footnote disclosures. In August 2014, the FASB issued Accounting Standards
Update No. 2014-15, Presentation of Financial StatementsGoing Concern (Subtopic 205-40): Disclosure of Uncertainties
about an Entitys Ability to Continue as a Going Concern In April 2015, the Financial Accounting
Standards Board (FASB) issued Accounting Standards Update (ASU) No. 2015-03,  Simplifying
the Presentation of Debt Issuance Costs (Subtopic 835-30)</t>
  </si>
  <si>
    <t>Acquisition</t>
  </si>
  <si>
    <t>Business Combinations [Abstract]</t>
  </si>
  <si>
    <t>Note 2 Acquisition: On June 22, 2015, the Company entered into an
asset purchase agreement (the Asset Purchase Agreement) with PhotoMedex Inc. and PhotoMedex Technology, Inc. pursuant
to which the Company has purchased the XTRAC and VTRAC laser businesses from PhotoMedex, Inc. (the Asset Purchase)
for $42,528 in cash and assumed certain business-related liabilities. The purchased assets include all of the accounts receivable,
inventory and fixed and intangible assets of the business. The fair value of the assets acquired and liabilities
assumed were based on management estimates and values derived from an outside independent appraisal. The significant intangible
assets to be recognized in the valuation are core and product technologies, tradenames and customer relationships. The estimated
useful lives over which these assets will be amortized, utilizing the straight line method, are five years for core technologies
and ten years for product technologies, tradenames and customer relationships. The following allocation of the aggregate fair value
is preliminary and subject to adjustment based on the fair value of the assets acquired and the liabilities assumed. The Company
estimated fair value of the intangibles and lasers placed in service was based on the income approach which estimated cash flow
that utilize appropriate discount and capitalization rates and available market information. Estimates of future cash flows are
based on a number of factors including the historical operating results, known trends and specific market and economic conditions.
The fair value of the Companys remaining fixed assets was estimated based on the cost approach which estimated the cost
to replace.
Current assets $ 7,233
Property, plant and equipment 14,340
Identifiable intangible assets 17,000
Other assets 45
Total assets assumed 38,618
Current liabilities (3,945 )
Note payable (57 )
Other long term liabilities (116 )
Total liabilities assumed (4,118 )
Net assets acquired $ 34,500 The purchase price exceeded the fair value of
the net assets acquired by $8,028, which was recorded as goodwill. The consolidated results of operations do not
include any revenues or expenses related to XTRAC and VTRAC businesses on or prior to June 22, 2015, the date of the asset purchase.
The Companys unaudited pro-forma results for the three and six months ended June 30, 2015 summarize the combined results
in the following table, assuming the asset purchase had occurred on January 1, 2014 and after giving effect to the acquisition
adjustments, including amortization of the tangible and long-lived intangible assets acquired in the transaction:
Three Months Ended June 30, Six Months Ended June 30,
2015 2014 2015 2014
(unaudited) (unaudited) (unaudited) (unaudited)
Net revenues $ 7,803 $ 7,403 $ 15,361 $ 13,562
Net loss ($ 11,309 ) ($ 4,734 ) ($ 21,466 ) ($ 16,696 )
Net loss per basic and diluted share: ($ 1.40 ) ($ 0.91 ) ($ 2.87 ) ($ 3.30 )
Shares used in calculating net loss per basic and diluted share: 8,067,991 5,212,765 7,474,358 5,053,587 These unaudited pro-forma results have been
prepared for comparative purposes only and do not purport to be indicative of the results of operations which would have actually
resulted had the acquisition occurred on January 1, 2014, nor to be indicative of future results of operations.</t>
  </si>
  <si>
    <t>Inventory Disclosure [Abstract]</t>
  </si>
  <si>
    <t>Note 3 Inventories, net:
June 30, 2015 December 31, 2014
(unaudited)
Raw materials and work in progress $ 2,683 $ 2,553
Finished goods 726 4,131
Total inventories 3,409 6,684
Reserve for obsolete inventory  (870 )
Reserve for inventory repairs (539 )
$ 3,409 $ 5,275 Work-in-process is immaterial, given
the Companys typically short manufacturing cycle, and therefore is disclosed in conjunction with raw materials. During
the quarter ended June 30, 2015 the Company initiated plans to develop an updated version of the MelaFind system and, accordingly,
determined that a majority of its existing inventory of MelaFind systems and related parts exceeded its requirements. As a result,
the Company wrote-off the excess and obsolete MELAFind inventories of $5,689, including $870 previously reserved. In addition,
as of December 31, 2014, the Company carried a repair reserve of $539 for the estimated cost to restore its MELAFind units to
sellable condition. The repair reserve was reversed as of June 30, 2015.</t>
  </si>
  <si>
    <t>Property and Equipment, net</t>
  </si>
  <si>
    <t>Property, Plant and Equipment [Abstract]</t>
  </si>
  <si>
    <t>Note
4 Property
and Equipment, net:
June
30, 2015 December
31, 2014
(unaudited)
Lasers placed-in-service $ 14,238 $ 
MELAFind systems 2,019 3,193
Equipment, computer hardware and software 1,218 1,084
Furniture and fixtures 2,063 1,969
Leasehold improvements 912 906
20,450 7,152
Accumulated depreciation
and amortization (5,681 ) (5,191 )
Property and equipment,
net $ 14,769 $ 1,961 Depreciation
and related amortization expense was $638 and $878 for the six months ended June 30, 2015 and 2014, respectively. During the second
quarter of 2015, the Company evaluated the future cash flows of the MELAFind devices with remaining net book value, determined
there was an impairment and recorded an impairment charge of $920 as of June 30, 2015.</t>
  </si>
  <si>
    <t>Patents and Licensed Technologies, net</t>
  </si>
  <si>
    <t>Patents And Licensed Technologies Net</t>
  </si>
  <si>
    <t xml:space="preserve">Note 5 Patents and Licensed Technologies, net:
June 30, 2015 December 31, 2014
(unaudited)
Core technology, gross costs of $6,174 and $274, respectively, net of accumulated amortization of $240 and $237, respectively $ 5,934 $ 37
Product technology, gross costs of $2,100, net of accumulated amortization of $0 2,100 
Patents and licensed technologies, net $ 8,034 $ 37 Related amortization expense was $3 for each
of the six month periods ended June 30, 2015 and 2014. The Core technology of $5,900 and Product technology of $2,100 are the core
and product technologies acquired in the asset purchase of the XTRAC and VTRAC businesses and were recorded at their preliminary
appraised fair market values at that date. Amortization of these intangibles is on a straight-line basis over 5 years for Product
technology and 10 years for Core technology. Estimated amortization expense for amortizable
patents and licensed technologies assets for the future periods is as follows:
Last six months of 2015 $ 508
2016 1,015
2017 1,015
2018 1,015
2019 1,015
Thereafter 3,466
Total $ 8,034 </t>
  </si>
  <si>
    <t>Goodwill and Intangible Assets Disclosure [Abstract]</t>
  </si>
  <si>
    <t>Note 6 Goodwill Goodwill reflects the
value or premium of the acquisition price in excess of the fair values assigned to specific tangible and intangible assets. Goodwill
has an indefinite useful life and therefore is not amortized as an expense, but is reviewed annually for impairment of its fair
value to the Company. Goodwill was recorded on the asset purchase of the XTRAC and VTRAC businesses as the purchase price exceeded
the net assets of the business. (See Note Acquisition
Balance at January 1, 2015 $ 
Additions for the asset purchase 8,028
Balance at June 30, 2015 $ 8,028 The Company has no
accumulated impairment losses of goodwill related to its continuing operations as of June 30, 2015.</t>
  </si>
  <si>
    <t>Other Intangible Assets</t>
  </si>
  <si>
    <t>Intangible Assets, Net (Including Goodwill) [Abstract]</t>
  </si>
  <si>
    <t xml:space="preserve">Note
7 Other
Intangible Assets: Set
forth below is a detailed listing of other definite-lived intangible assets:
June 30, 2015
(unaudited)
Customer relationships, gross costs of $7,500, net of accumulated amortization of $0 $ 7,500
Tradenames, gross costs of $1,500, net of accumulated amortization of $0 1,500
Other intangible assets, net $ 9,000 Customer
Relationships embody the value to the Company of relationships that PhotoMedex, for the XTRAC products, had formed with its customers.
Trademarks include the tradenames and various trademarks associated with the products (e.g. XTRAC and VTRAC).
Amortization of these intangibles is on a straight-line basis over 10 years for each of the Customer relationships and Tradenames. Estimated
amortization expense for the above amortizable intangible assets for the future periods is as follows:
Last six months of 2015 $ 450
2016 900
2017 900
2018 900
2019 900
Thereafter 4,950
Total $ 9,000 </t>
  </si>
  <si>
    <t>Other Accrued Liabilities</t>
  </si>
  <si>
    <t>Other Liabilities Disclosure [Abstract]</t>
  </si>
  <si>
    <t xml:space="preserve">Note 8 Other Accrued Liabilities:
June 30, 2015 December 31, 2014
(unaudited)
Accrued warranty, current, see Note 1 $ 158 $ 
Accrued compensation, including commissions and vacation 715 55
Other accrued liabilities 433 904
Total other accrued liabilities $ 1,306 $ 959 </t>
  </si>
  <si>
    <t>Senior Notes Payable</t>
  </si>
  <si>
    <t xml:space="preserve">Note 9 Senior Notes Payable: In the following table is a summary of the Companys
notes payable:
June 30, 2015
(unaudited)
Senior-secured notes payable, net of unamortized debt discount of $2,816 $ 7,184
Senior Notes Payable On June 22, 2015, the Company entered into a
Securities Purchase Agreement (the Securities Purchase Agreement) and related financing documents with entities affiliated
with existing institutional investors in the Company providing for the issuance of $42,500 aggregate principal amount (the Financing)
of senior secured notes (the Notes), senior secured convertible debentures, except for $500of Debentures, (the June
2015 Debentures) and warrants (the June 2015 Warrants) to purchase 3,000,000 shares of common stock at an
exercise price of $0.75 per share. The Company sold $10,000 aggregate principal amount of Notes bearing interest at 9% per year
with a maturity date of the earlier of 30 days after the Company obtains stockholder approval of stock issuances under the Debentures
and the Warrants or November 30, 2015. The June 2015 Debentures are discussed further in Note Convertible
Debentures Under the terms of the Warrants, the issuances
of shares of the common stock upon exercise of the Warrants are subject to stockholder approval of such issuances and an amendment
to the Companys certificate of incorporation to increase the Companys authorized shares of common stock. Upon receipt
of stockholder approval, the Company has also agreed to reprice outstanding warrants held by certain investors to reduce the exercise
price to $0.75 per share. The Warrants issued in connection with the 9%
Notes contain anti-dilution provisions that allow for downward exercise price adjustments in certain situations. The warrants were
treated as a derivative liability and a discount to the Notes and the discount is being amortized under the effective interest
method over the repayment term of 5 months. As of June 30, 2015, the remaining unamortized warrant balance was $2,816. The Company computed the value of the warrants
using the binomial method. The key assumptions used to value the warrants are as follows:
June 22, 2015 June 30, 2015
Number of shares underlying warrants 3,000,000 3,000,000
Exercise price $ 0.75 $ 0.75
Share price $ 1.38 $ 1.15
Fair value of warrants $ 2,959 $ 2,390
Probability of stockholder approval 80.0 % 80.0 %
Volatility 90.0 % 90.0 %
Risk-free interest rate 1.62 % 1.62 %
Expected dividend yield 0 % 0 %
Expected warrant life 5 years 4.98 years </t>
  </si>
  <si>
    <t>Convertible Debt</t>
  </si>
  <si>
    <t>Debt Disclosure [Abstract]</t>
  </si>
  <si>
    <t>Note 10 Convertible Debt: In the following table is a summary of the Companys
convertible debt.
June 30, 2015 December 31, 2014
(unaudited)
Senior secured 2.25% convertible debentures, net of unamortized debt discount of $27,163 $ 5,337 $ 
Senior secured 4% convertible debentures, net of unamortized debt discount of $6,026 and $8,410, respectively 5,076 5,001
Total convertible debt $ 10,413 $ 5,001 The Company issued $32,500 aggregate principal
amount of Debentures (June 2015 Debentures) that, subject to certain ownership limitations and stockholder approval conditions,
will be convertible into 43,333,334 shares of Company common stock at an initial conversion price of $0.75 per share. The Debentures
bear interest at the rate of 2.25% per year, and, unless previously converted, will mature on the five-year anniversary of the
date of issuance. Under the terms of the Debentures and the Warrants (noted above), the issuances of shares of the common stock
upon conversion of the Debentures and upon exercise of the Warrants are subject to stockholder approval of such issuances and an
amendment to the Companys certificate of incorporation to increase the Companys authorized shares of common stock.
Upon receipt of stockholder approval, the Company has also agreed to reprice outstanding warrants held by certain investors to
reduce the exercise price to $0.75 per share. The June 2015 Debentures include a beneficial
conversion feature, of $27,300, that was recorded as a discount to the debenture. The beneficial conversion feature value was
calculated as the difference resulting from subtracting the conversion price of $0.75 from $1.38, the opening market value of
the Companys common stock following the announcement of the transaction, multiplied by the number of common shares into
which the June 2015 Debentures are convertible. This discount will be amortized over the five year life of the Debentures. The
embedded conversion feature contains an anti-dilution provision that allows for downward exercise price adjustments in certain
situations. The embedded conversion feature was not bifurcated as it did not meet all of the elements of a derivative. On
July 21, 2014, the Company entered into a definitive Securities Purchase Agreement (the Purchase Agreement)
with institutional investors (the Investors) providing for the issuance of Senior Secured Convertible Debentures
in the aggregate principal amount of $15,000, due, subject to the terms therein, in July 2019 (the Debentures),
and warrants (the July 2014 Series A Warrants) to purchase up to an aggregate of 6,198,832 shares of common
stock, $0.001 par value per share, at an exercise price of $2.45 per share expiring in July 2019. The Debentures bear interest
at an annual rate of 4%, payable quarterly or upon conversion into shares of common stock. The Debentures are convertible at any
time into an aggregate of 5,847,955 shares of common stock at an initial conversion price of $2.565 per share. The Companys
obligations under the Debentures are secured by a first priority lien on all of the Companys intellectual property pursuant
to the terms of a security agreement (Security Agreement) dated July 21, 2014 among the Company and the Investors.
In connection with the Purchase Agreement, the Company entered into a Registration Rights Agreement with the Investors pursuant
to which the Company was obligated to file a registration statement to register for resale the shares of Common Stock issuable
upon conversion of the Series B Preferred Stock (See Note )
and Debentures and upon exercise of the Warrants. Under the terms of the Registration Rights Agreement, the Company filed a registration
statement on August 19, 2014, which was declared effective by the SEC on October 20, 2014 (File No. 333-198249). Proceeds
from the Debentures are being used for general working capital purposes. For financial reporting purposes, the $15,000
funded by the Investors on July 21, 2014 was allocated first to the fair value of the obligation to issue the Warrants, amounting
to $5,296, then to the intrinsic value of the beneficial conversion feature on the Debentures of $4,565. The balance was further
reduced by the fair value of warrants issued to the placement agent for services rendered of $491, resulting in an initial carrying
value of the Debentures of $4,647. The initial debt discount on the Debentures totaled $10,353 and is being amortized over the
five year life of the Debentures. During the six months ended June 30, 2015, the
investors converted Debentures amounting to $2,308 into 899,999 shares of common stock. The debt discount and deferred financing
cost adjustment resulting from the conversions increased interest expense by $1,732 for the six months ended June 30, 2015. As
of June 30, 2015, the outstanding amount of Debentures was $11,103.</t>
  </si>
  <si>
    <t>Warrants</t>
  </si>
  <si>
    <t xml:space="preserve">Note 11 Warrants: The Company accounts for warrants that have
provisions that protect holders from a decline in the issue price of its common stock (or down-round provisions)
as liabilities instead of equity. Down-round provisions reduce the exercise or conversion price of a warrant or convertible instrument
if a company either issues equity shares for a price that is lower than the exercise or conversion price of those instruments or
issues new warrants or convertible instruments that have a lower exercise or conversion price. Net settlement provisions allow
the holder of the warrant to surrender shares underlying the warrant equal to the exercise price as payment of its exercise price,
instead of physically exercising the warrant by paying cash. The Company evaluated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for-fixed option. The Company recognizes these warrants as liabilities
at the fair value on each reporting date. The Company measured the fair value of these warrants as of June 30, 2015, and recorded
other income of $1,985 resulting from the decrease of the liability associated with the fair value of the warrants for the three
month period and recorded other income of $651 resulting from the decrease of the liability associated with the fair value of the
warrants for the six months ended June 30, 2015, respectively. The Company measured the fair value of these warrants as of June
30, 2014, and recorded other income of $4,906 resulting from the decrease of the liability associated with the fair value of the
warrants for the three month period and recorded other income of $5,043 resulting from the decrease of the liability associated
with the fair value of the warrants for the six months ended June 30, 2014, respectively. The Company has accounted for the Investors
warrants as a liability due to the down-round price protection provision. See Note 1 Fair
Value Measurements
June 30, 2015 December 31, 2014
(unaudited)
Stock price $ 1.15 $ 1.20
Volatility 80.70  90.00 % 72.90  88.10 %
Risk-free interest rate 1.63 % 1.65 %
Expected dividend yield 0 % 0 %
Expected warrant life 3.60  4.98 years 4.10  4.33 years Recurring Level 3 Activity and Reconciliation The table below provides a reconciliation of
the beginning and ending balances for the liability measured at fair value using significant unobservable inputs (Level 3). The
table reflects gains and losses for the six months for all financial liabilities categorized as Level 3 as of June 30, 2015. Fair Value Measurements Using Significant Unobservable
Inputs (Level 3):
Warrant liability:
Balance as of December 31, 2014 $ 499
Issuance of warrants with derivative liabilities 2,958
Decrease in fair value of warrants (651 )
Balance as of June 30, 2015 $ 2,806 </t>
  </si>
  <si>
    <t>Stockholders' Equity</t>
  </si>
  <si>
    <t>Equity [Abstract]</t>
  </si>
  <si>
    <t>Note 12 Stockholders Equity: Preferred Stock The Company is authorized to issue 10,000,000
shares of preferred stock with a par value of $0.10 per share with such designation, rights and preferences as may be determined
from time to time by the Companys Board of Directors. There were 6,505 shares and 11,787 shares of Series B convertible
preferred stock issued and outstanding on June 30, 2015 and December 31, 2014, respectively. On July 24, 2014, in connection with the Offering
(see Note 10, Convertible Debt The $12,300 preferred stock value was allocated
first to the fair value of the July 2014 Series B warrants, which totaled $2,487, then to the intrinsic value of the beneficial
conversion feature of $1,887. The amount of the beneficial conversion feature was considered to be a deemed dividend on the date
of issuance to the Series B preferred stockholders. Pursuant to the terms of the Purchase Agreement, the Series A convertible preferred
stock was redeemed from the proceeds of the Series B convertible preferred stock. In September 2014, the Company amended the registration
statement related to the Series A preferred stock to deregister those shares that would have been issuable upon conversion of the
Series A preferred stock had it not already been redeemed by the proceeds of the Series B preferred stock. During six months ending June 30, 2015, 5,282.5
shares of Series B preferred stock was converted into 2,059,455 shares of common stock. On February 5, 2014, pursuant to a securities
purchase agreement, dated as of January 31, 2014, the Company sold an aggregate of 12,300 shares of Series A convertible preferred
stock, par value $0.10 and a stated value of $1,000 per share convertible into 1,464,287 shares of common stock at an initial conversion
price of $8.40, and warrants to purchase up to 1,329,731 shares of common stock for net proceeds of $11,458. The warrants have
an exercise price of $7.40 per share, are immediately exercisable and have a term of five years. These warrants have non-standard
terms as they relate to a fundamental transaction and require a net-cash settlement upon a change in control of the Company and
therefore are classified as a derivative liability and recorded at fair value on the inception date of February 5, 2014. They
will be recorded at their respective fair value at each subsequent balance sheet date. The fair value of these warrants on June
30, 2015 was $279. In connection with this financing, the Company
also granted resale registration rights with respect to the shares of common stock underlying the Series A preferred stock and
the warrants pursuant to the terms of a Registration Rights Agreement. The purchasers were entitled to receive liquidated damages
upon the occurrence of a number of events relating to filing, effectiveness and maintaining an effective registration statement
covering the shares underlying the Series A Preferred Stock and the warrants. The Company was unable to meet certain filing and
effectiveness requirements and as a result paid liquidated damages to the Purchasers in the aggregate amount of $3,420 during the
six months ended June 30, 2014, of which $30 was incurred during the three months ended June 30, 2014. Under the terms of the Registration
Rights Agreement, the Company filed a registration statement on March 18, 2014, which was declared effective by the SEC on
April 3, 2014. Common Stock and Warrants The Company is authorized to issue 50,000,000
shares of common stock with a par value of $0.001 per share. There were 8,996,686 and 6,037,232 issued and outstanding at June
30, 2015 and December 31, 2014, respectively. On October 29, 2013, the Company entered
into a securities purchase agreement with certain accredited investors in connection with a $6,000,000 registered offering of 422,819
shares of the Companys common stock, fully paid prefunded warrants (the October 2013 Series B Warrants) to
purchase up to 434,325 shares of its common stock and additional warrants (October 2013 Series A Warrants) to purchase
up to 685,715 shares of its common stock. The October 2013 Series A Warrants are exercisable beginning on May 1, 2014 at a
price of $8.50 per share and expire on May 1, 2019. The October 2013 Series B Warrants were exercisable immediately for no
additional consideration. The offering closed on October 31, 2013. The holders exercised all of the October 2013 Series B
Warrants in March 2014. The October 2013 Series A Warrants have non-standard
terms as they relate to a fundamental transaction and require a net-cash settlement upon a change in control of the Company and
therefore are classified as a derivative. Therefore, these warrants have been recorded at fair value at the inception date of October 31,
2013, and will be recorded at their respective fair values at each subsequent balance sheet date. The fair value of these warrants
on June 30, 2015 was $137. Outstanding common stock
warrants consist of the following:
Issue Date Expiration Date Total Warrants Exercise Price
4/26/2013 4/26/2018 69,321 $ 11.18
10/31/2013 4/30/2019 685,715 $ 8.50
2/5/2014 2/5/2019 1,329,731 $ 7.40
7/24/2014 7/24/2019 6,198,832 $ 2.45
7/24/2014 1/24/2016 4,795,321 $ 2.45
6/22/2015 6/22/2020 3,000,000 * $ 0.75
16,078,920 * Warrants will become exercisable upon stockholder approval.</t>
  </si>
  <si>
    <t>Disclosure of Compensation Related Costs, Share-based Payments [Abstract]</t>
  </si>
  <si>
    <t>Note 13 Stock-based compensation: Stock awards under the Companys stock
option plans have been granted with exercise prices that are no less than the market value of the stock on the date of the grant.
Options granted under the plans are generally time-based or performance-based options and vesting varies accordingly. Options under
the plans expire up to a maximum of ten years from the date of grant. Stock-based compensation to non-employee consultants, accounted
for pursuant to FASB ASC 505-50-5, Equity, Equity Based Payments to Non-Employees, The fair value of each option award granted
during the period is estimated on the date of grant using the Black-Scholes option valuation model and assumptions as noted in
the following table: There were no grants during the six months ended
June 30, 2015. Stock-based compensation expense for the three and six months ended June 30, 2015 was $246 and $476, net of forfeitures
of $0 and $27, respectively. For the three and six months ended June 30, 2014 stock-based compensation was $168 and $312, net of
forfeitures of $44 and $79, respectively. The three and six months ended June 30, 2014, also included $20 of non-employee stock-based
compensation. As of June 30, 2015 there was $782 in unrecognized compensation expense.</t>
  </si>
  <si>
    <t>Reverse Stock Split</t>
  </si>
  <si>
    <t>Note 14 Reverse Stock Split: On July 9, 2014, the Company effected a
previously authorized 1-for-10 reverse stock split of its common stock. The reverse split took effect at the start of trading on
July 10, 2014 on a 1-for-10 split basis. All prior periods have been retroactively adjusted to reflect the reverse stock split.
The par value of the common stock did not change.</t>
  </si>
  <si>
    <t>Subsequent Events</t>
  </si>
  <si>
    <t>Subsequent Events [Abstract]</t>
  </si>
  <si>
    <t>Note
15 Subsequent Events: On August 11, 2015, an investor converted Debentures
amounting to $2,285 into 890,672 shares of common stock.</t>
  </si>
  <si>
    <t>The Company (Policies)</t>
  </si>
  <si>
    <t>Liquidity</t>
  </si>
  <si>
    <t>L iquidity As
of June 30, 2015, the Company had an accumulated deficit of $197,413 and has incurred losses since inception. To date, the Company
has dedicated most of its financial resources to research and development, sales and marketing, and general and administrative
expenses. The
Company has experienced recurring losses and negative cash flow from operations. The Company has been dependent on raising capital
from the sale of securities in order to continue to operate and to meet its obligations in the ordinary course of business. Although
the Company plans to refinance the Notes that are scheduled to become due in 2015 with longer term debt, the terms and availability
of which the Company cannot determine at this time. The timing and availability of any such refinancing cannot be assured and will
be affected by numerous factors, many of which are not under our control. There can be no assurance that we will be able to raise
additional funding as may be needed or on terms that are acceptable to the Company. These factors raise substantial doubt about
the Companys ability to continue as a going concern. The Company has not made any adjustments to its consolidated financial
statements with respect to this uncertainty.</t>
  </si>
  <si>
    <t>Accounting Principles</t>
  </si>
  <si>
    <t>Accounting Principles The
accompanying condensed consolidated financial statements and related notes should be read in conjunction with the financial statements
and related notes contained in the Companys Annual Report on Form 10-K for the fiscal year ended December 31, 2014 (fiscal
2014).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accounting principles generally accepted in the United Stat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and six months ended June 30, 2015 are not necessarily indicative of the results to be expected for the year
ending December 31, 2015 or for any other interim period or for any future period.</t>
  </si>
  <si>
    <t>Principles of Consolidation</t>
  </si>
  <si>
    <t>Principles of Consolidation The
consolidated financial statements include the accounts of the Company and its wholly-owned subsidiary. All significant intercompany
balances and transactions have been eliminated in consolidation.</t>
  </si>
  <si>
    <t>Use of Estimates</t>
  </si>
  <si>
    <t>Use of Estimates The
preparation of the consolidated financial statements in conformity with accounting principles generally accepted in the US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June 30, 2015, the more significant estimates include
(1) revenue recognition, including deferred revenues and valuation allowances of accounts receivable, (2) valuation of intangible
assets and (3) stock-based compensation.</t>
  </si>
  <si>
    <t>Revenue Recognition</t>
  </si>
  <si>
    <t>Revenue Recognition The
Company recognizes revenues from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xpected returns and cash discounts. The
Company ships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 (usually sales of products with
separately priced extended warranty), each element of the contract is accounted for as a separate unit of accounting when it provides
the customer value on a stand-alone basis and there is objective evidence of the fair value of the related unit. The
Company has two distribution channels for its phototherapy treatment equipment. The Company either (i) places its lasers in a physicians
office (at no charge to the physician), and generally charges the physician a fee for an agreed upon number of treatments or (ii)
sells its lasers through a distributor or directly to a physician. In some cases, the Company and the customer stipulate to a quarterly
or other periodic target of procedures to be performed, and accordingly revenue is recognized ratably over the period. When
the Company places a laser in a physicians office, it generally recognizes service revenue based on the number of patient
treatments performed, or purchased under a periodic commitment, by the physician. Amounts collected with respect to treatments
to be performed through laser-access codes that are sold to physicians free of a periodic commitment, but not yet used, are deferred
and recognized as a liability until the physician performs the treatment. Unused treatments remain an obligation of the Company
because the treatments can only be performed on Company-owned equipment. Once the treatments are performed, this obligation has
been satisfied. The
Company defers substantially all revenue from sales of treatment codes ordered by its customers within the last two weeks of the
period in determining the amount of procedures performed by its physician-customers. Management believes this approach closely
approximates the actual amount of unused treatments that existed at the end of a period. 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t>
  </si>
  <si>
    <t>Inventories Inventories are stated at the lower of cost
or market. Cost is determined to be purchased cost for raw materials and the production cost (materials, labor and indirect manufacturing
cost, including sub-contracted work components) for work-in-process and finished goods. For the Companys products, cost
is determined on the weighted-average manufacturing process, the related production costs are recorded within inventory. Work-in-process
is immaterial, given the typically short manufacturing cycle, and therefore is disclosed in conjunction with raw materials. The Companys equipment for the treatment
of skin disorders (e.g. the XTRAC for psoriasis or vitiligo) will either (i) be placed in a physicians office and remain
the property of the Company (at which date such equipment is transferred to property and equipment) or (ii) be sold to distributors
or physicians directly. The cost to build a laser, whether for sale or for placement, is accumulated in inventory. Reserves for slow moving and obsolete
inventories are provided based on historical experience and product demand. Management evaluates the adequacy of these reserves
periodically based on forecasted sales and market trends. As of June 30, 2015, the Company recorded a write-down of $4,818 towards
the remaining inventory value of the MELAFind systems, raw materials and components.</t>
  </si>
  <si>
    <t>Property, Equipment and Depreciation</t>
  </si>
  <si>
    <t>Property, Equipment and Depreciation Property
and equipment are recorded at cost, net of accumulated depreciation. Excimer lasers-in-service are depreciated on a straight-line
basis over the estimated useful life of five years. For other property and equipment,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comprehensive (loss) income. Useful lives are determined
based upon an estimate of either physical or economic obsolescence or both. Management
evaluates the realizability of property and equipment based on estimates of undiscounted future cash flows over the remaining useful
life of the asset. If the amount of such estimated undiscounted future cash flows is less than the net book value of the asset,
the asset is written down to fair value. As of June 30, 2015, the Company recorded a write-down of $920 on the remaining net book
value of the MELAFind systems that were part of property and equipment (see Impairment of Long-Lived Assets and
Intangibles ).</t>
  </si>
  <si>
    <t>Patent Costs and Licensed Technologies</t>
  </si>
  <si>
    <t>Patent Costs and Licensed Technologies Costs
incurred to obtain or defend patents and licensed technologies are capitalized and amortized over the shorter of the remaining
estimated useful lives or eight to 12 years. Core technology and product technology were recorded in connection with the asset
purchase on June 22, 2015 and are being amortized on a straight-line basis over ten years for core technology and five years for
product technology. (See , Patent and Licensed Technologies ). Management evaluates
the recoverability of intangible assets based on estimates of undiscounted future cash flows over the remaining useful life of
the asset. If the amount of such estimated undiscounted future cash flows is less than the net book value of the asset, the asset
is written down to fair value. As of June 30, 2015, no such write-down was required. Impairment
of Long-Lived Assets and Intangibles</t>
  </si>
  <si>
    <t>Other Intangible Assets Other
intangible assets were recorded in connection with the asset purchase on June 22, 2015. The assets that were determined to have
definite useful lives are being amortized on a straight-line basis over ten years. Such assets primarily include customer relationships
and trademarks. (See , Other Intangible Assets) . Management
evaluates the recoverability of such other intangible assets based on estimates of undiscounted future cash flows over the
remaining useful life of the asset. If the amount of such estimated undiscounted future cash flows is less than the net book
value of the asset, the asset is written down to fair value. As of June 30, 2015 no such write-down was required. (See Impairment
of Long-Lived Assets and Intangibles ).</t>
  </si>
  <si>
    <t>Accounting for the Impairment of Goodwill</t>
  </si>
  <si>
    <t>Accounting for the Impairment
of Goodwill The Company evaluates the carrying
value of goodwill annually at the end of the calendar year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Goodwill impairment
testing involves a two-step process. Step 1 compares the fair value of the Groups reporting units to which goodwill was
allocated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t>
  </si>
  <si>
    <t>Impairment of Long-Lived Assets and Intangibles</t>
  </si>
  <si>
    <t>Impairment of Long-Lived Assets and Intangibles Long-lived assets, such as property and equipment,
and definite-liv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undiscounted cash flows attributable to the asset. If the carrying amount
of an asset exceeds its undiscounted cash flows, an impairment charge is recognized in the amount by which the carrying amount
of the asset exceeds its fair value of the asset. As of June 30, 2015, no such impairment exists.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t>
  </si>
  <si>
    <t>Functional Currency</t>
  </si>
  <si>
    <t>Functional Currency The
currency of the primary economic environment in which the operations of the Company are conducted is the US dollar ($
or dollars). Thus, the functional currency of the Company is the dollar except the operations of its foreign subsidiary,
which is conducted in its local currency the Indian Rupee (INR). Substantially all of the Groups revenues are derived in
dollars or in other currencies linked to the dollar. Purchases of most materials and components are carried out in, or linked to
the dollar. 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 Assets
and liabilities of the foreign subsidiary, whose functional currency is its local currency, are translated from its functional
currency to U.S. dollars at the balance sheet date exchange rate. Income and expense items are translated at the average rate of
exchange prevailing during the year. Translation adjustments are reflected in the consolidated balance sheets as a component of
accumulated other comprehensive income (loss).</t>
  </si>
  <si>
    <t>Fair Value Measurement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recurring fair value measurements
at June 30, 2015 and December 31, 2014 are as follows:
Fair Value as Quoted Prices Significant Significant
Liabilities:
Derivative financial instruments (Note 11) $ 2,806 $  $  $ 2,806
Fair Value as
Quoted Prices (Level 1)
Significant (Level 2)
Significant (Level 3)
Liabilities:
Derivative financial instruments (Note 11) $ 499 $  $  $ 499 The fair value of cash and cash equivalents
and short term bank deposits are based on its demand value, which is equal to its carrying value. The fair value of derivative
warrant liabilities is estimated using option pricing models that are based on the individual characteristics of our warrants,
preferred and common stock, the derivative warrant liability on the valuation date as well as assumptions for volatility, remaining
expected life, risk-free interest rate and, in some cases, credit spread. The derivative warrant liabilities are the only recurring
Level 3 fair value measures. The carrying value of all other short-term monetary assets and liabilities is estimated to be approximate
to their fair value due to the short-term nature of these instruments. The fair value of the senior secured convertible debentures
approximates its carrying value at June 30, 2015 due to the recent issuances of these instruments. The warrants have non-standard terms as they
relate to a fundamental transaction and require a net-cash settlement upon change in control of the Company and therefore are classified
as a derivative. These warrants have been recorded at their fair value using a binomial option pricing model and will be recorded
at their respective fair value at each subsequent balance sheet date. See Note 11, Warrants 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s such, we have determined that each of these fair value measurements reside within Level 3 of the fair value hierarchy.</t>
  </si>
  <si>
    <t>Accrued Warranty Costs</t>
  </si>
  <si>
    <t xml:space="preserve">Accrued Warranty Costs The
Company offers a standard warranty on product sales generally for a one to two-year period, however, the Company has offered longer
warranty periods, ranging from three to four years, in order to meet competition or meet customer demands. The Company provides
for the estimated cost of the future warranty claims on the date the product is sold. Total accrued warranty is included in Other
Accrued Liabilities on the balance sheet. The activity in the warranty accrual during
the six months ended June 30, 2015 is summarized as follows:
June 30, 2015
(unaudited)
Accrual at beginning of year $ 
Acquired in asset purchase 265
Additions charged to warranty expense 14
Total 279
Less: current portion (158 )
$ 121 </t>
  </si>
  <si>
    <t>Earnings Per Share</t>
  </si>
  <si>
    <t>Earnings Per Share Basic
net loss per common share excludes dilution for potentially dilutive securities and is computed by dividing net loss attributable
to common stockholders by the weighted average number of common shares outstanding during the period. Diluted net loss per common
share gives effect to dilutive options, warrants and other potential common shares outstanding during the period. Diluted net
loss per common share is equal to the basic net loss per common share since all potentially dilutive securities are anti-dilutive
for each of the periods presented. The gain on the change in fair value of the warrant liability was considered in the diluted
earnings per share calculation and was deemed to be antidilutive for all periods presented. Potential common stock equivalents
outstanding as of June 30, 2015 and June 30, 2014 consist of common stock equivalents of common stock purchase warrants, senior
secured convertible debentures, convertible preferred stock, common stock options and unvested restricted stock awards, which
are summarized as follows:
June 30,
2015 2014
Common stock equivalents of convertible debentures 47,661,800 * 
Common stock purchase warrants 16,078,920 * 2,084,767
Common stock equivalents of convertible preferred stock 4,007,406 1,464,287
Common stock options 1,293,701 340,028
Restricted stock awards  2,890
Total 69,041,827 3,891,972 *43,333,334
common stock equivalents of convertible debentures and 3,000,000 of the common stock purchase warrants will be convertible and
exercisable, respectively, upon stockholder approval.</t>
  </si>
  <si>
    <t>Adoption of New Accounting Standards</t>
  </si>
  <si>
    <t>Adoption of New Accounting Standards In
April 2014, the Financial Accounting Standards Board (FASB) issued Accounting Standard Update 2014-08, Presentation
of Financial Statements (Topic 205) and Property, Plant, and Equipment (Topic 360): Reporting Discontinued Operations and Disclosures
of Disposals of Components of an Entity ("ASU 2014-08"). The
amendments in ASU 2014-08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provisions of ASU 2014-08 were required to be applied in a prospective manner to disposals or classifications as held for sale
components of an entity that occur with annual periods beginning on or after December 15, 2014 and interim periods within those
years. The
adoption of ASU 2014-08 did not have a material impact on the Companys consolidated results of operations and financial
condition.</t>
  </si>
  <si>
    <t>Recently Issued Accounting Standards</t>
  </si>
  <si>
    <t>Recently Issued Accounting Standards In July, 2015, The FASB issued Accounting Standards
Update No. 2015-11 , Simplifying the Measurement of Inventory (Topic 330) ASU 2015-11 outlines that inventory within the
scope of its guidance be measured at the lower of cost and net realizable value. Inventory measured using last-in, first-out (LIFO)
are not impacted by the new guidance. Prior to the issuance of ASU 2015-11, inventory was measured at the lower of cost or market
(where market was defined as replacement cost, with a ceiling of net realizable value and floor of net realizable value less a
normal profit margin). For a public entity, the amendments in ASU 2015-11
are effective, in a prospective manner, for annual reporting periods beginning after December 15, 2016, including interim periods
within that reporting period (the first quarter of fiscal year 2017 for the Company). Early adoption is permitted as of the beginning
of an interim or annual reporting period. The Company is in the process of assessing the
impact, if any, of ASU 2015-11 on its consolidated financial statements. In May 2014, The FASB issued Accounting Standards
Update No. 2014-09 , Revenue from Contracts with Customers (Topic 606)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entity, the amendments in ASU 2014-09
were to be effective for annual reporting periods beginning after December 15, 2016, including interim periods within that reporting
period. In July 2015, the FASB voted for a one year deferral of the effective date of ASU 2014-09 and issued an exposure draft.
The new guidance will be effective for annual and interim periods beginning on or after December 15, 2017. Early application is
not permitted. The Company is currently assessing the impact that adopting this new accounting guidance will have on its consolidated
financial statements and footnote disclosures. In August 2014, the FASB issued Accounting Standards
Update No. 2014-15, Presentation of Financial StatementsGoing Concern (Subtopic 205-40): Disclosure of Uncertainties
about an Entitys Ability to Continue as a Going Concern In April 2015, the Financial Accounting
Standards Board (FASB) issued Accounting Standards Update (ASU) No. 2015-03,  Simplifying
the Presentation of Debt Issuance Costs (Subtopic 835-30)</t>
  </si>
  <si>
    <t>The Company (Tables)</t>
  </si>
  <si>
    <t>Fair value measurements on recurring basis</t>
  </si>
  <si>
    <t xml:space="preserve">The Companys
recurring fair value measurements at June 30, 2015 and December 31, 2014 are as follows:
Fair Value as of June 30, 2015 Quoted Prices in Active Markets for Identical Assets (Level 1) Significant other Observable Inputs (Level 2) Significant Unobservable Inputs (Level 3)
Liabilities:
Derivative financial instruments (Note 10) $ 2,806 $  $  $ 2,806
Fair Value as of December 31, 2014
Quoted
Prices (Level
1)
Significant (Level
2)
Significant (Level
3)
Liabilities:
Derivative financial instruments (Note 10) $ 499 $  $  $ 499 </t>
  </si>
  <si>
    <t>Accrued warranty costs activity</t>
  </si>
  <si>
    <t xml:space="preserve">The
activity in the warranty accrual during the three months ended June 30, 2015 is summarized as follows:
June 30, 2015
(unaudited)
Accrual at beginning of year $ 
Acquired in asset purchase 265
Additions charged to warranty expense 14
Total 279
Less: current portion (158 )
$ 121 </t>
  </si>
  <si>
    <t>Earnings per share common stock equivalents of common stock purchase warrants, senior secured convertible debentures, convertible preferred stock, common stock options and unvested restricted stock awards</t>
  </si>
  <si>
    <t xml:space="preserve">Potential
common stock equivalents outstanding as of June 30, 2015 and June 30, 2014 consist of common stock equivalents of common stock
purchase warrants, senior secured convertible debentures, convertible preferred stock, common stock options and unvested restricted
stock awards, which are summarized as follows:
June 30,
2015 2014
Common stock equivalents of convertible debentures 47,661,800 * 
Common stock purchase warrants 16,078,920 * 2,084,767
Common stock equivalents of convertible preferred stock 4,007,406 1,464,287
Common stock options 1,293,701 340,028
Restricted stock awards  2,890
Total 69,041,827 3,891,972 </t>
  </si>
  <si>
    <t>Acquisition (Tables)</t>
  </si>
  <si>
    <t>Fair value of the Company's remaining fixed assets was estimated based on the cost approach which estimated the cost to replace</t>
  </si>
  <si>
    <t xml:space="preserve">The
fair value of the Companys remaining fixed assets was estimated based on the cost approach which estimated the cost to replace.
Current assets $ 7,233
Property, plant and equipment 14,340
Identifiable intangible assets 17,000
Other assets 45
Total assets assumed 38,618
Current liabilities (3,945 )
Note payable (57 )
Other long term liabilities (116 )
Total liabilities assumed (4,118 )
Net assets acquired $ 34,500 </t>
  </si>
  <si>
    <t>Acquisition adjustments, including amortization of the tangible and long-lived intangible assets acquired</t>
  </si>
  <si>
    <t xml:space="preserve">The Companys unaudited pro-forma results for the three and six months ended June 30, 2015 summarize the combined results
in the following table, assuming the asset purchase had occurred on January 1, 2014 and after giving effect to the acquisition
adjustments, including amortization of the tangible and long-lived intangible assets acquired in the transaction:
Three Months Ended June 30, Six Months Ended June 30,
2015 2014 2015 2014
(unaudited) (unaudited) (unaudited) (unaudited)
Net revenues $ 7,803 $ 7,403 $ 15,361 $ 13,562
Net loss ($ 11,309 ) ($ 4,734 ) ($ 21,466 ) ($ 16,696 )
Net loss per basic and diluted share: ($ 1.40 ) ($ 0.91 ) ($ 2.87 ) ($ 3.30 )
Shares used in calculating net loss per basic and diluted share: 8,067,991 5,212,765 7,474,358 5,053,587 </t>
  </si>
  <si>
    <t>Inventories, net (Tables)</t>
  </si>
  <si>
    <t>Schedule of Inventory</t>
  </si>
  <si>
    <t xml:space="preserve">June 30, 2015 December 31, 2014
(unaudited)
Raw materials and work in progress $ 2,683 $ 2,553
Finished goods 726 4,131
Total inventories 3,409 6,684
Reserve for obsolete inventory  (870 )
Reserve for inventory repairs (539 )
$ 3,409 $ 5,275 </t>
  </si>
  <si>
    <t>Property and Equipment, net (Tables)</t>
  </si>
  <si>
    <t>Summary of Property and Equipment</t>
  </si>
  <si>
    <t xml:space="preserve">June 30, 2015 December 31, 2014
(unaudited)
Lasers placed-in-service $ 14,238 $ 
MELAFind systems 2,019 3,193
Equipment, computer hardware and software 1,218 1,084
Furniture and fixtures 2,063 1,969
Leasehold improvements 912 906
20,450 7,152
Accumulated depreciation and amortization (5,681 ) (5,191 )
Property and equipment, net $ 14,769 $ 1,961 </t>
  </si>
  <si>
    <t>Patents and Licensed Technologies, net (Tables)</t>
  </si>
  <si>
    <t xml:space="preserve">June 30, 2015 December 31, 2014
(unaudited)
Core technology, gross costs of $6,174 and $274, respectively, net of accumulated amortization of $240 and $237, respectively $ 5,934 $ 37
Product technology, gross costs of $2,100, net of accumulated amortization of $0 2,100 
Patents and licensed technologies, net $ 8,034 $ 37 </t>
  </si>
  <si>
    <t>Estimated amortization expense for amortizable patents and licensed technologies assets</t>
  </si>
  <si>
    <t xml:space="preserve">Estimated
amortization expense for amortizable patents and licensed technologies assets for the future periods is as follows:
Last six months of 2015 $ 508
2016 1,015
2017 1,015
2018 1,015
2019 1,015
Thereafter 3,466
Total $ 8,034 </t>
  </si>
  <si>
    <t>Goodwill (Tables)</t>
  </si>
  <si>
    <t xml:space="preserve">Goodwill
was recorded on the asset purchase of the XTRAC and VTRAC businesses as the purchase price exceeded the net assets of the business.
Balance at January 1, 2015 $ 
Additions for the asset purchase 8,028
Balance at June 30, 2015 $ 8,028 </t>
  </si>
  <si>
    <t>Other Intangible Assets (Tables)</t>
  </si>
  <si>
    <t>Other definite-lived intangible assets</t>
  </si>
  <si>
    <t xml:space="preserve">Set
forth below is a detailed listing of other definite-lived intangible assets:
June 30, 2015
(unaudited)
Customer relationships, gross costs of $7,500, net of accumulated amortization of $0 $ 7,500
Tradenames, gross costs of $1,500, net of accumulated amortization of $0 1,500
Other intangible assets, net $ 9,000 </t>
  </si>
  <si>
    <t>Estimated amortization expense for the above amortizable intangible assets</t>
  </si>
  <si>
    <t xml:space="preserve">Estimated
amortization expense for the above amortizable intangible assets for the future periods is as follows:
Last six months of 2015 $ 450
2016 900
2017 900
2018 900
2019 900
Thereafter 4,950
Total $ 9,000 </t>
  </si>
  <si>
    <t>Other Accrued Liabilities (Tables)</t>
  </si>
  <si>
    <t xml:space="preserve">June 30, 2015 December 31, 2014
(unaudited)
Accrued warranty, current, see Note 1 $ 158 $ 
Accrued compensation, including commissions and vacation 715 55
Other accrued liabilities 433 904
Total other accrued liabilities $ 1,306 $ 959 </t>
  </si>
  <si>
    <t>Senior Notes Payable (Tables)</t>
  </si>
  <si>
    <t>Summary of the Company's notes payable</t>
  </si>
  <si>
    <t xml:space="preserve">In
the following table is a summary of the Companys notes payable:
June 30, 2015
(unaudited)
Senior-secured notes payable, net of unamortized debt discount of $2,816 $ 7,184 </t>
  </si>
  <si>
    <t>Value of the warrants using the binomial method</t>
  </si>
  <si>
    <t xml:space="preserve">The
Company computed the value of the warrants using the binomial method. The key assumptions used to value the warrants are as follows:
June 22, 2015 June 30, 2015
Number of shares underlying warrants 3,000,000 3,000,000
Exercise price $ 0.75 $ 0.75
Share price $ 1.38 $ 1.15
Fair value of warrants $ 2,959 $ 2,390
Probability of stockholder approval 80.0 % 80.0 %
Volatility 90.0 % 90.0 %
Risk-free interest rate 1.62 % 1.62 %
Expected dividend yield 0 % 0 %
Expected warrant life 5 years 4.98 years </t>
  </si>
  <si>
    <t>Convertible Debt (Tables)</t>
  </si>
  <si>
    <t>summary of the Company's convertible debt</t>
  </si>
  <si>
    <t xml:space="preserve">In
the following table is a summary of the Companys convertible debt.
June 30, 2015 December 31, 2014
(unaudited)
Senior secured 2.25% convertible debentures, net of unamortized debt discount of $27,163 $ 5,337 $ 
Senior secured 4% convertible debentures, net of unamortized debt discount of $6,026 and $8,410, respectively 5,076 5,001
Total convertible debt $ 10,413 $ 5,001 </t>
  </si>
  <si>
    <t>Warrants (Tables)</t>
  </si>
  <si>
    <t>Warrants Tables</t>
  </si>
  <si>
    <t>Schedule of Fair Value Hierarchy</t>
  </si>
  <si>
    <t xml:space="preserve">A
summary of quantitative information with respect to the valuation methodology and significant unobservable inputs used for the
Companys warrant liabilities that are categorized within Level 3 of the fair value hierarchy as of June 30, 2015 and December 31,
2014 is as follows:
June 30, 2015 December 31, 2014
(unaudited)
Stock price $ 1.15 $ 1.20
Volatility 80.70  90.00 % 72.90  88.10 %
Risk-free interest rate 1.63 % 1.65 %
Expected dividend yield 0 % 0 %
Expected warrant life 3.60  4.98 years 4.10  4.33 years </t>
  </si>
  <si>
    <t>Schedule of Derivative Warrant Liabilities</t>
  </si>
  <si>
    <t xml:space="preserve">Fair
Value Measurements Using Significant Unobservable Inputs (Level 3):
Warrant liability:
Balance as of December 31, 2014 $ 499
Issuance of warrants with derivative liabilities 2,958
Decrease in fair value of warrants (651 )
Balance as of June 30, 2015 $ 2,806 </t>
  </si>
  <si>
    <t>Stockholders' Equity (Tables)</t>
  </si>
  <si>
    <t>Summary of Significant Accounting Policies</t>
  </si>
  <si>
    <t>Outstanding common
stock warrants consist of the following:
Issue Date Expiration Date Total Warrants Exercise Price
4/26/2013 4/26/2018 69,321 $ 11.18
10/31/2013 4/30/2019 685,715 $ 8.50
2/5/2014 2/5/2019 1,329,731 $ 7.40
7/24/2014 7/24/2019 6,198,832 $ 2.45
7/24/2014 1/24/2016 4,795,321 $ 2.45
6/22/2015 6/22/2020 3,000,000 * $ 0.75
16,078,920 *
Warrants will become exercisable upon stockholder approval.</t>
  </si>
  <si>
    <t>The Company (Details) - USD ($) $ in Thousands</t>
  </si>
  <si>
    <t>Derivative financial instruments (Note 10)</t>
  </si>
  <si>
    <t>Level 1 [Member]</t>
  </si>
  <si>
    <t>Level 2 [Member]</t>
  </si>
  <si>
    <t>Fair Value, Inputs, Level 3 [Member]</t>
  </si>
  <si>
    <t>The Company (Details 1) $ in Thousands</t>
  </si>
  <si>
    <t>Jun. 30, 2015USD ($)</t>
  </si>
  <si>
    <t>Accrual at beginning of year</t>
  </si>
  <si>
    <t>Acquired in asset purchase</t>
  </si>
  <si>
    <t>Additions charged to warranty expense</t>
  </si>
  <si>
    <t>Less: current portion</t>
  </si>
  <si>
    <t>Accrued Warranty Costs, non current</t>
  </si>
  <si>
    <t>The Company (Details 2) - shares</t>
  </si>
  <si>
    <t>Share-based Compensation Arrangement by Share-based Payment Award [Line Items]</t>
  </si>
  <si>
    <t>Potential common stock equivalents</t>
  </si>
  <si>
    <t>[1]</t>
  </si>
  <si>
    <t>Common stock equivalents of convertible debentures [Member]</t>
  </si>
  <si>
    <t>Convertible Preferred Stock [Member]</t>
  </si>
  <si>
    <t>Common stock purchase warrants [Member]</t>
  </si>
  <si>
    <t>Common stock options [Member]</t>
  </si>
  <si>
    <t>Restricted stock awards [Member]</t>
  </si>
  <si>
    <t>43,333,334 common stock equivalents of convertible debentures and 3,000,000 of the common stock purchase warrants will be convertible and exercisable, respectively, upon stockholder approval.</t>
  </si>
  <si>
    <t>The Company (Details Narrative) - USD ($) $ / shares in Units, $ in Thousands</t>
  </si>
  <si>
    <t>12 Months Ended</t>
  </si>
  <si>
    <t>Jun. 22, 2015</t>
  </si>
  <si>
    <t>Interest bearing note</t>
  </si>
  <si>
    <t>Interest rate</t>
  </si>
  <si>
    <t>9.00%</t>
  </si>
  <si>
    <t>0.90%</t>
  </si>
  <si>
    <t>Warrant issued to purchase common stock</t>
  </si>
  <si>
    <t>Write down inventory value</t>
  </si>
  <si>
    <t>Senior secured convertible debentures</t>
  </si>
  <si>
    <t>Shares issued on conversion of senior secured convertible debentures</t>
  </si>
  <si>
    <t>Senior secured convertible debentures conversion price</t>
  </si>
  <si>
    <t>Senior secured convertible debentures interest rate</t>
  </si>
  <si>
    <t>2.25%</t>
  </si>
  <si>
    <t>Description of terms of conversion</t>
  </si>
  <si>
    <t>Under the terms of the Debentures and the Warrants, the issuances of shares of the common stock, including the Shares upon conversion of the Debentures and upon exercise of the Warrants, are subject to (i) the approval by the Companys stockholders of an amendment to our Fifth Amended and Restated Certificate of Incorporation to increase the number of authorized shares of our common stock and (ii) the approval by the Companys stockholders, pursuant to NASDAQ Marketplace Rules, of the Companys issuance of up to an aggregate of 62,837,601 shares of the Companys common stock upon (a) conversion of the Debentures; (b) payment of interest on the Debentures and the Notes; (c) exercise of the Warrants; and (d) exercise of the Reset Warrants (the Stockholders Approval Requirements). Effective upon the date the Stockholder Approval Requirement is satisfied, of which we provide no assurance, we have also agreed to reprice outstanding Warrants held by certain investors to reduce the exercise price to $0.75 per share.</t>
  </si>
  <si>
    <t>Net losses</t>
  </si>
  <si>
    <t>Cash</t>
  </si>
  <si>
    <t>Write-down property and equipment</t>
  </si>
  <si>
    <t>Purchase of Notes issued warrants to common stock</t>
  </si>
  <si>
    <t>XTRAC and VTRAC [Member]</t>
  </si>
  <si>
    <t>Acquisition price</t>
  </si>
  <si>
    <t>Acquisition (Details) $ in Thousands</t>
  </si>
  <si>
    <t>Current assets</t>
  </si>
  <si>
    <t>Property, plant and equipment</t>
  </si>
  <si>
    <t>Identifiable intangible assets</t>
  </si>
  <si>
    <t>Other assets</t>
  </si>
  <si>
    <t>Total assets assumed</t>
  </si>
  <si>
    <t>Current liabilities</t>
  </si>
  <si>
    <t>Other long term liabilities</t>
  </si>
  <si>
    <t>Total liabilities assumed</t>
  </si>
  <si>
    <t>Net assets acquired</t>
  </si>
  <si>
    <t>Acquisition (Details 1) - USD ($) $ / shares in Units, $ in Thousands</t>
  </si>
  <si>
    <t>Net revenues</t>
  </si>
  <si>
    <t>Net loss per basic and diluted share:</t>
  </si>
  <si>
    <t>Shares used in calculating net loss per basic and diluted share:</t>
  </si>
  <si>
    <t>Acquisition (Details Narrative) - USD ($) $ in Thousands</t>
  </si>
  <si>
    <t>Inventories, net (Details) - USD ($) $ in Thousands</t>
  </si>
  <si>
    <t>Raw materials and work in progress</t>
  </si>
  <si>
    <t>Finished goods</t>
  </si>
  <si>
    <t>Total inventories</t>
  </si>
  <si>
    <t>Reserve for obsolete inventory</t>
  </si>
  <si>
    <t>Reserve for inventory repairs</t>
  </si>
  <si>
    <t>Inventories, net (Details Narrative) - USD ($) $ in Thousands</t>
  </si>
  <si>
    <t>Excess and obsolete inventories write off</t>
  </si>
  <si>
    <t>Inventory repair reserve</t>
  </si>
  <si>
    <t>Property and Equipment, net (Details) - USD ($) $ in Thousands</t>
  </si>
  <si>
    <t>Property and equipment, gross</t>
  </si>
  <si>
    <t>Accumulated depreciation and amortization</t>
  </si>
  <si>
    <t>Lasers Placed-In-Service [Member]</t>
  </si>
  <si>
    <t>Mela Find Systems [Member]</t>
  </si>
  <si>
    <t>Equipment, Computer Hardware and Software [Member]</t>
  </si>
  <si>
    <t>Furniture and fixtures [Member]</t>
  </si>
  <si>
    <t>Leasehold Improvements [Member]</t>
  </si>
  <si>
    <t>Property and Equipment, net (Details Narrative) - USD ($) $ in Thousands</t>
  </si>
  <si>
    <t>Depreciation and related amortization expense</t>
  </si>
  <si>
    <t>Impairment charge</t>
  </si>
  <si>
    <t>Patents and Licensed Technologies, net (Details) - Patents and Licensed Technologies [Member] - USD ($) $ in Thousands</t>
  </si>
  <si>
    <t>Core Technology [Member]</t>
  </si>
  <si>
    <t>Product Technology [Member]</t>
  </si>
  <si>
    <t>Patents and Licensed Technologies, net (Details 1) - Patents and Licensed Technologies [Member] - USD ($) $ in Thousands</t>
  </si>
  <si>
    <t>Last six months of 2015</t>
  </si>
  <si>
    <t>Thereafter</t>
  </si>
  <si>
    <t>Patents and Licensed Technologies, net (Details Narrative) - Patents and Licensed Technologies [Member] - USD ($) $ in Thousands</t>
  </si>
  <si>
    <t>Amortization expense</t>
  </si>
  <si>
    <t>Patents and licensed technologies, gross</t>
  </si>
  <si>
    <t>Accumulated amortization, net</t>
  </si>
  <si>
    <t>Estimated useful life</t>
  </si>
  <si>
    <t>5 years</t>
  </si>
  <si>
    <t>10 years</t>
  </si>
  <si>
    <t>Goodwill (Details) $ in Thousands</t>
  </si>
  <si>
    <t>Balance at January 1, 2015</t>
  </si>
  <si>
    <t>Additions for the asset purchase</t>
  </si>
  <si>
    <t>Balance at June 30, 2015</t>
  </si>
  <si>
    <t>Other Intangible Assets (Details 1) - USD ($) $ in Thousands</t>
  </si>
  <si>
    <t>Customer Relationships [Member]</t>
  </si>
  <si>
    <t>Tradenames [Member]</t>
  </si>
  <si>
    <t>Other Intangible Assets (Details 2) - Customer Relationships and Tradenames [Member] $ in Thousands</t>
  </si>
  <si>
    <t>Other Intangible Assets (Details Narrative) - Jun. 30, 2015 - USD ($) $ in Thousands</t>
  </si>
  <si>
    <t>Other intangible assets, gross</t>
  </si>
  <si>
    <t>Other Accrued Liabilities (Details) - USD ($) $ in Thousands</t>
  </si>
  <si>
    <t>Accrued warranty, current, see Note 1</t>
  </si>
  <si>
    <t>Accrued compensation, including commissions and vacation</t>
  </si>
  <si>
    <t>Total other accrued liabilities</t>
  </si>
  <si>
    <t>Senior Notes Payable (Details) $ in Thousands</t>
  </si>
  <si>
    <t>Senior-secured notes payable [Member]</t>
  </si>
  <si>
    <t>Senior-secured notes payable</t>
  </si>
  <si>
    <t>Senior Notes Payable (Details 1) - USD ($) $ / shares in Units, $ in Thousands</t>
  </si>
  <si>
    <t>Number of shares underlying warrants</t>
  </si>
  <si>
    <t>Exercise price</t>
  </si>
  <si>
    <t>Exercise Price</t>
  </si>
  <si>
    <t>Fair value of warrants</t>
  </si>
  <si>
    <t>Probability of stockholder approval</t>
  </si>
  <si>
    <t>80.00%</t>
  </si>
  <si>
    <t>Volatility</t>
  </si>
  <si>
    <t>90.00%</t>
  </si>
  <si>
    <t>Risk-free interest rate</t>
  </si>
  <si>
    <t>1.62%</t>
  </si>
  <si>
    <t>Expected dividend yield</t>
  </si>
  <si>
    <t>0.00%</t>
  </si>
  <si>
    <t>Expected warrant life</t>
  </si>
  <si>
    <t>4 years 11 months 23 days</t>
  </si>
  <si>
    <t>Senior Notes Payable (Details Narrative) - USD ($) $ / shares in Units, $ in Thousands</t>
  </si>
  <si>
    <t>Jul. 21, 2014</t>
  </si>
  <si>
    <t>Oct. 29, 2013</t>
  </si>
  <si>
    <t>Warrants Issued to Purchase Common Stock, Value</t>
  </si>
  <si>
    <t>Warrants Issued to Purchase Common Stock, Shares</t>
  </si>
  <si>
    <t>Common Stock, Par or stated Value Per Share</t>
  </si>
  <si>
    <t>Unamortized debt discount</t>
  </si>
  <si>
    <t>Warrant [Member]</t>
  </si>
  <si>
    <t>Series A Warrants [Member]</t>
  </si>
  <si>
    <t>Class of warrant or wright issued contain antidilutive provision</t>
  </si>
  <si>
    <t>Debentures [Member]</t>
  </si>
  <si>
    <t>Convertible Debt (Details) - USD ($) $ in Thousands</t>
  </si>
  <si>
    <t>Total convertible debt</t>
  </si>
  <si>
    <t>Senior secured 2.25% convertible debentures [Member]</t>
  </si>
  <si>
    <t>Senior secured 4% convertible debentures [Member]</t>
  </si>
  <si>
    <t>Convertible Debt (Details Narrative) - USD ($) $ / shares in Units, $ in Thousands</t>
  </si>
  <si>
    <t>Jul. 24, 2014</t>
  </si>
  <si>
    <t>Debt Instrument [Line Items]</t>
  </si>
  <si>
    <t>Proceeds from Issuance of Debt</t>
  </si>
  <si>
    <t>Class of Warrant or Right, Exercise Price of Warrants or Rights</t>
  </si>
  <si>
    <t>Debt Instrument, Interest Rate, Stated Percentage</t>
  </si>
  <si>
    <t>Debt Conversion, Converted Instrument, Shares Issued</t>
  </si>
  <si>
    <t>Debt Conversion, Converted Instrument, Amount</t>
  </si>
  <si>
    <t>Convertible Preferred Stock Initial Conversion Price</t>
  </si>
  <si>
    <t>Fair Value of Warrant Obligation</t>
  </si>
  <si>
    <t>Debt Instrument, Convertible, Beneficial Conversion Feature</t>
  </si>
  <si>
    <t>Fair Value of Warrants Issued</t>
  </si>
  <si>
    <t>Senior Notes, Noncurrent</t>
  </si>
  <si>
    <t>Debt Instrument, Unamortized Discount</t>
  </si>
  <si>
    <t>Fair Value Assumptions, Expected Volatility Rate</t>
  </si>
  <si>
    <t>Fair Value Assumptions, Expected Term</t>
  </si>
  <si>
    <t>Fair Value Assumptions, Exercise Price</t>
  </si>
  <si>
    <t>Fair Value Assumptions, Risk Free Interest Rate</t>
  </si>
  <si>
    <t>Fair Value Adjustment of Warrants</t>
  </si>
  <si>
    <t>Interest Expense, Debt</t>
  </si>
  <si>
    <t>Debentures, outstanding amount</t>
  </si>
  <si>
    <t>Beneficial conversion feature</t>
  </si>
  <si>
    <t>Maximum [Member]</t>
  </si>
  <si>
    <t>Minimum [Member]</t>
  </si>
  <si>
    <t>Series B Preferred Stock [Member]</t>
  </si>
  <si>
    <t>Investment Warrants Expiration Month and Year</t>
  </si>
  <si>
    <t>2019-07</t>
  </si>
  <si>
    <t>4.00%</t>
  </si>
  <si>
    <t>Warrants (Detail) - $ / shares</t>
  </si>
  <si>
    <t>Fair Value Measurements, Recurring and Nonrecurring, Valuation Techniques [Line Items]</t>
  </si>
  <si>
    <t>Stock Price</t>
  </si>
  <si>
    <t>1.63%</t>
  </si>
  <si>
    <t>1.65%</t>
  </si>
  <si>
    <t>Minimum [Member] | Warrant [Member]</t>
  </si>
  <si>
    <t>80.70%</t>
  </si>
  <si>
    <t>72.90%</t>
  </si>
  <si>
    <t>3 years 7 months 6 days</t>
  </si>
  <si>
    <t>4 years 1 month 6 days</t>
  </si>
  <si>
    <t>Maximum [Member] | Warrant [Member]</t>
  </si>
  <si>
    <t>88.10%</t>
  </si>
  <si>
    <t>4 years 3 months 29 days</t>
  </si>
  <si>
    <t>Warrants (Details 1) $ in Thousands</t>
  </si>
  <si>
    <t>Fair Value, Assets and Liabilities Measured on Recurring and Nonrecurring Basis [Line Items]</t>
  </si>
  <si>
    <t>Balance as of December 31, 2014</t>
  </si>
  <si>
    <t>Balance as of June 30, 2015</t>
  </si>
  <si>
    <t>Warrant [Member] | Fair Value, Inputs, Level 3 [Member]</t>
  </si>
  <si>
    <t>Issuance of warrants with derivative liabilities</t>
  </si>
  <si>
    <t>Decrease in fair value of warrants</t>
  </si>
  <si>
    <t>Warrants (Details Narrative) - USD ($) $ in Thousands</t>
  </si>
  <si>
    <t>Warrants Details Narrative</t>
  </si>
  <si>
    <t>Other income due to decrease in liability</t>
  </si>
  <si>
    <t>STOCKHOLDERS' EQUITY (Details) - USD ($) $ / shares in Units, $ in Thousands</t>
  </si>
  <si>
    <t>Total Warrants</t>
  </si>
  <si>
    <t>Common Stock Warrant One [Member]</t>
  </si>
  <si>
    <t>Issue Date</t>
  </si>
  <si>
    <t>Apr. 26,
		2013</t>
  </si>
  <si>
    <t>Expiration Date</t>
  </si>
  <si>
    <t>Apr. 26,
		2018</t>
  </si>
  <si>
    <t>Common Stock Warrant Two [Member]</t>
  </si>
  <si>
    <t>Oct. 31,
		2013</t>
  </si>
  <si>
    <t>Apr. 30,
		2019</t>
  </si>
  <si>
    <t>Common Stock Warrant Three [Member]</t>
  </si>
  <si>
    <t>Feb. 5,
		2014</t>
  </si>
  <si>
    <t>Feb. 5,
		2019</t>
  </si>
  <si>
    <t>Common Stock Warrant Four [Member]</t>
  </si>
  <si>
    <t>Jul. 24,
		2014</t>
  </si>
  <si>
    <t>Jul. 24,
		2019</t>
  </si>
  <si>
    <t>Common Stock Warrant Five [Member]</t>
  </si>
  <si>
    <t>Jan. 24,
		2016</t>
  </si>
  <si>
    <t>Common Stock Warrant Six [Member]</t>
  </si>
  <si>
    <t>Jun. 22,
		2015</t>
  </si>
  <si>
    <t>Jun. 22,
		2020</t>
  </si>
  <si>
    <t>STOCKHOLDERS' EQUITY (Details Narrative) - USD ($) $ / shares in Units, $ in Thousands</t>
  </si>
  <si>
    <t>Feb. 05, 2014</t>
  </si>
  <si>
    <t>Preferred stock, shares authorized</t>
  </si>
  <si>
    <t>Preferred stock, par value</t>
  </si>
  <si>
    <t>Preferred stock, shares issued</t>
  </si>
  <si>
    <t>Preferred stock, shares outstanding</t>
  </si>
  <si>
    <t>Conversion of convertible preferred stock, initial price</t>
  </si>
  <si>
    <t>Common stock issued on conversion of preferred stock</t>
  </si>
  <si>
    <t>Warrants issued to purchase common stock</t>
  </si>
  <si>
    <t>Liquidated damages paid</t>
  </si>
  <si>
    <t>Preferred stock value allocated</t>
  </si>
  <si>
    <t>Common stock, shares authorized</t>
  </si>
  <si>
    <t>Common stock, par value</t>
  </si>
  <si>
    <t>Common stock issued</t>
  </si>
  <si>
    <t>Common stock outstanding</t>
  </si>
  <si>
    <t>Series B warrants [Member]</t>
  </si>
  <si>
    <t>Proceeds from purchase agreement</t>
  </si>
  <si>
    <t>Aggregate Consideration Receivable For Warrants To Be Issued</t>
  </si>
  <si>
    <t>Preferred stock converted in common stock</t>
  </si>
  <si>
    <t>Conversion of convertible preferred stock</t>
  </si>
  <si>
    <t>Conversion of convertible preferred stock, per share</t>
  </si>
  <si>
    <t>Total preferred stock value</t>
  </si>
  <si>
    <t>Preferred stock allocated to intrinsic value of beneficial conversion</t>
  </si>
  <si>
    <t>Series A Preferred Stock [Member]</t>
  </si>
  <si>
    <t>Common Stock Equivalents of Convertible Preferred Stock [Member]</t>
  </si>
  <si>
    <t>Proceeds from issuance of warrants</t>
  </si>
  <si>
    <t>Warrants issued, exercisable term</t>
  </si>
  <si>
    <t>STOCK-BASED COMPENSATION (Detail Narrative) - USD ($) $ in Thousands</t>
  </si>
  <si>
    <t>Stock-based compensation expense</t>
  </si>
  <si>
    <t>Stock-based compensation net of forfeitures</t>
  </si>
  <si>
    <t>Non-employee stock-based compensation</t>
  </si>
  <si>
    <t>Unrecognized compensation expense</t>
  </si>
  <si>
    <t>Expiry period of option plans</t>
  </si>
  <si>
    <t>REVERSE SPLIT OF COMMON STOCK (Details Narrative)</t>
  </si>
  <si>
    <t>Jul. 09, 2014</t>
  </si>
  <si>
    <t>Reverse stock split, common stock</t>
  </si>
  <si>
    <t>On July 9, 2014, the Company effected a previously authorized 1-for-10 reverse stock split of its common stock.</t>
  </si>
  <si>
    <t>Reverse stock split ratio, common stock</t>
  </si>
  <si>
    <t>Reverse stock split, effective date</t>
  </si>
  <si>
    <t>Jul. 10,
		2014</t>
  </si>
  <si>
    <t>Subsequent Events (Details Narrative) - USD ($) $ in Thousands</t>
  </si>
  <si>
    <t>Aug. 31, 2015</t>
  </si>
  <si>
    <t>Debentures converted in shares of common stock</t>
  </si>
  <si>
    <t>Debentures converted in shares of common stock, value</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15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887358</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9</v>
      </c>
      <c r="B1" s="2" t="s">
        <v>1</v>
      </c>
    </row>
    <row r="2" spans="1:2">
      <c r="B2" s="2" t="s">
        <v>2</v>
      </c>
    </row>
    <row r="3" spans="1:2">
      <c r="A3" s="3" t="s">
        <v>173</v>
      </c>
    </row>
    <row r="4" spans="1:2">
      <c r="A4" s="4" t="s">
        <v>39</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4</v>
      </c>
      <c r="B1" s="2" t="s">
        <v>1</v>
      </c>
    </row>
    <row r="2" spans="1:2">
      <c r="B2" s="2" t="s">
        <v>2</v>
      </c>
    </row>
    <row r="3" spans="1:2">
      <c r="A3" s="3" t="s">
        <v>191</v>
      </c>
    </row>
    <row r="4" spans="1:2">
      <c r="A4" s="4" t="s">
        <v>124</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53</v>
      </c>
      <c r="C3" s="7" t="n">
        <v>11434</v>
      </c>
    </row>
    <row r="4" spans="1:3">
      <c r="A4" s="4" t="s">
        <v>31</v>
      </c>
      <c r="B4" s="5" t="n">
        <v>100</v>
      </c>
    </row>
    <row r="5" spans="1:3">
      <c r="A5" s="4" t="s">
        <v>32</v>
      </c>
      <c r="B5" s="5" t="n">
        <v>3663</v>
      </c>
      <c r="C5" s="7" t="n">
        <v>220</v>
      </c>
    </row>
    <row r="6" spans="1:3">
      <c r="A6" s="4" t="s">
        <v>33</v>
      </c>
      <c r="B6" s="5" t="n">
        <v>3409</v>
      </c>
      <c r="C6" s="5" t="n">
        <v>5275</v>
      </c>
    </row>
    <row r="7" spans="1:3">
      <c r="A7" s="4" t="s">
        <v>34</v>
      </c>
      <c r="B7" s="5" t="n">
        <v>678</v>
      </c>
      <c r="C7" s="5" t="n">
        <v>274</v>
      </c>
    </row>
    <row r="8" spans="1:3">
      <c r="A8" s="4" t="s">
        <v>35</v>
      </c>
      <c r="B8" s="5" t="n">
        <v>13403</v>
      </c>
      <c r="C8" s="5" t="n">
        <v>17203</v>
      </c>
    </row>
    <row r="9" spans="1:3">
      <c r="A9" s="4" t="s">
        <v>36</v>
      </c>
      <c r="B9" s="5" t="n">
        <v>14769</v>
      </c>
      <c r="C9" s="5" t="n">
        <v>1961</v>
      </c>
    </row>
    <row r="10" spans="1:3">
      <c r="A10" s="4" t="s">
        <v>37</v>
      </c>
      <c r="B10" s="5" t="n">
        <v>8034</v>
      </c>
      <c r="C10" s="7" t="n">
        <v>37</v>
      </c>
    </row>
    <row r="11" spans="1:3">
      <c r="A11" s="4" t="s">
        <v>38</v>
      </c>
      <c r="B11" s="5" t="n">
        <v>9000</v>
      </c>
    </row>
    <row r="12" spans="1:3">
      <c r="A12" s="4" t="s">
        <v>39</v>
      </c>
      <c r="B12" s="5" t="n">
        <v>8028</v>
      </c>
      <c r="C12" s="7" t="n">
        <v>0</v>
      </c>
    </row>
    <row r="13" spans="1:3">
      <c r="A13" s="4" t="s">
        <v>40</v>
      </c>
      <c r="B13" s="5" t="n">
        <v>1084</v>
      </c>
      <c r="C13" s="5" t="n">
        <v>821</v>
      </c>
    </row>
    <row r="14" spans="1:3">
      <c r="A14" s="4" t="s">
        <v>41</v>
      </c>
      <c r="B14" s="5" t="n">
        <v>94</v>
      </c>
      <c r="C14" s="5" t="n">
        <v>48</v>
      </c>
    </row>
    <row r="15" spans="1:3">
      <c r="A15" s="4" t="s">
        <v>42</v>
      </c>
      <c r="B15" s="5" t="n">
        <v>54412</v>
      </c>
      <c r="C15" s="7" t="n">
        <v>20070</v>
      </c>
    </row>
    <row r="16" spans="1:3">
      <c r="A16" s="3" t="s">
        <v>43</v>
      </c>
    </row>
    <row r="17" spans="1:3">
      <c r="A17" s="4" t="s">
        <v>44</v>
      </c>
      <c r="B17" s="5" t="n">
        <v>7184</v>
      </c>
    </row>
    <row r="18" spans="1:3">
      <c r="A18" s="4" t="s">
        <v>45</v>
      </c>
      <c r="B18" s="5" t="n">
        <v>54</v>
      </c>
    </row>
    <row r="19" spans="1:3">
      <c r="A19" s="4" t="s">
        <v>46</v>
      </c>
      <c r="B19" s="5" t="n">
        <v>4841</v>
      </c>
      <c r="C19" s="7" t="n">
        <v>1185</v>
      </c>
    </row>
    <row r="20" spans="1:3">
      <c r="A20" s="4" t="s">
        <v>47</v>
      </c>
      <c r="B20" s="5" t="n">
        <v>1306</v>
      </c>
      <c r="C20" s="5" t="n">
        <v>959</v>
      </c>
    </row>
    <row r="21" spans="1:3">
      <c r="A21" s="4" t="s">
        <v>48</v>
      </c>
      <c r="B21" s="5" t="n">
        <v>362</v>
      </c>
      <c r="C21" s="5" t="n">
        <v>43</v>
      </c>
    </row>
    <row r="22" spans="1:3">
      <c r="A22" s="4" t="s">
        <v>49</v>
      </c>
      <c r="B22" s="5" t="n">
        <v>2806</v>
      </c>
      <c r="C22" s="5" t="n">
        <v>499</v>
      </c>
    </row>
    <row r="23" spans="1:3">
      <c r="A23" s="4" t="s">
        <v>50</v>
      </c>
      <c r="B23" s="5" t="n">
        <v>16553</v>
      </c>
      <c r="C23" s="5" t="n">
        <v>2686</v>
      </c>
    </row>
    <row r="24" spans="1:3">
      <c r="A24" s="3" t="s">
        <v>51</v>
      </c>
    </row>
    <row r="25" spans="1:3">
      <c r="A25" s="4" t="s">
        <v>52</v>
      </c>
      <c r="B25" s="5" t="n">
        <v>10413</v>
      </c>
      <c r="C25" s="5" t="n">
        <v>5001</v>
      </c>
    </row>
    <row r="26" spans="1:3">
      <c r="A26" s="4" t="s">
        <v>53</v>
      </c>
      <c r="B26" s="5" t="n">
        <v>193</v>
      </c>
      <c r="C26" s="5" t="n">
        <v>106</v>
      </c>
    </row>
    <row r="27" spans="1:3">
      <c r="A27" s="4" t="s">
        <v>54</v>
      </c>
      <c r="B27" s="7" t="n">
        <v>27159</v>
      </c>
      <c r="C27" s="7" t="n">
        <v>7793</v>
      </c>
    </row>
    <row r="28" spans="1:3">
      <c r="A28" s="4" t="s">
        <v>55</v>
      </c>
    </row>
    <row r="29" spans="1:3">
      <c r="A29" s="3" t="s">
        <v>56</v>
      </c>
    </row>
    <row r="30" spans="1:3">
      <c r="A30" s="4" t="s">
        <v>57</v>
      </c>
      <c r="B30" s="7" t="n">
        <v>1</v>
      </c>
      <c r="C30" s="7" t="n">
        <v>1</v>
      </c>
    </row>
    <row r="31" spans="1:3">
      <c r="A31" s="4" t="s">
        <v>58</v>
      </c>
      <c r="B31" s="5" t="n">
        <v>9</v>
      </c>
      <c r="C31" s="5" t="n">
        <v>6</v>
      </c>
    </row>
    <row r="32" spans="1:3">
      <c r="A32" s="4" t="s">
        <v>59</v>
      </c>
      <c r="B32" s="5" t="n">
        <v>224645</v>
      </c>
      <c r="C32" s="5" t="n">
        <v>194563</v>
      </c>
    </row>
    <row r="33" spans="1:3">
      <c r="A33" s="4" t="s">
        <v>60</v>
      </c>
      <c r="B33" s="5" t="n">
        <v>-197413</v>
      </c>
      <c r="C33" s="7" t="n">
        <v>-182293</v>
      </c>
    </row>
    <row r="34" spans="1:3">
      <c r="A34" s="4" t="s">
        <v>61</v>
      </c>
      <c r="B34" s="5" t="n">
        <v>11</v>
      </c>
    </row>
    <row r="35" spans="1:3">
      <c r="A35" s="4" t="s">
        <v>62</v>
      </c>
      <c r="B35" s="5" t="n">
        <v>27253</v>
      </c>
      <c r="C35" s="7" t="n">
        <v>12277</v>
      </c>
    </row>
    <row r="36" spans="1:3">
      <c r="A36" s="4" t="s">
        <v>63</v>
      </c>
      <c r="B36" s="7" t="n">
        <v>54412</v>
      </c>
      <c r="C36" s="7" t="n">
        <v>200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131</v>
      </c>
      <c r="B9" s="4" t="s">
        <v>209</v>
      </c>
    </row>
    <row r="10" spans="1:2">
      <c r="A10" s="4" t="s">
        <v>210</v>
      </c>
      <c r="B10" s="4" t="s">
        <v>211</v>
      </c>
    </row>
    <row r="11" spans="1:2">
      <c r="A11" s="4" t="s">
        <v>212</v>
      </c>
      <c r="B11" s="4" t="s">
        <v>213</v>
      </c>
    </row>
    <row r="12" spans="1:2">
      <c r="A12" s="4" t="s">
        <v>175</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6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6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3</v>
      </c>
      <c r="B1" s="2" t="s">
        <v>1</v>
      </c>
    </row>
    <row r="2" spans="1:2">
      <c r="B2" s="2" t="s">
        <v>2</v>
      </c>
    </row>
    <row r="3" spans="1:2">
      <c r="A3" s="3" t="s">
        <v>165</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71</v>
      </c>
    </row>
    <row r="4" spans="1:2">
      <c r="A4" s="4" t="s">
        <v>170</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3</v>
      </c>
      <c r="B1" s="2" t="s">
        <v>1</v>
      </c>
    </row>
    <row r="2" spans="1:2">
      <c r="B2" s="2" t="s">
        <v>2</v>
      </c>
    </row>
    <row r="3" spans="1:2">
      <c r="A3" s="3" t="s">
        <v>173</v>
      </c>
    </row>
    <row r="4" spans="1:2">
      <c r="A4" s="4" t="s">
        <v>39</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8</v>
      </c>
    </row>
    <row r="2" spans="1:3">
      <c r="A2" s="3" t="s">
        <v>65</v>
      </c>
    </row>
    <row r="3" spans="1:3">
      <c r="A3" s="4" t="s">
        <v>66</v>
      </c>
      <c r="B3" s="7" t="n">
        <v>0</v>
      </c>
      <c r="C3" s="7" t="n">
        <v>95</v>
      </c>
    </row>
    <row r="4" spans="1:3">
      <c r="A4" s="4" t="s">
        <v>67</v>
      </c>
      <c r="B4" s="7" t="n">
        <v>67</v>
      </c>
      <c r="C4" s="7" t="n">
        <v>74</v>
      </c>
    </row>
    <row r="5" spans="1:3">
      <c r="A5" s="4" t="s">
        <v>68</v>
      </c>
      <c r="B5" s="8" t="n">
        <v>0.1</v>
      </c>
      <c r="C5" s="8" t="n">
        <v>0.1</v>
      </c>
    </row>
    <row r="6" spans="1:3">
      <c r="A6" s="4" t="s">
        <v>69</v>
      </c>
      <c r="B6" s="5" t="n">
        <v>10000000</v>
      </c>
      <c r="C6" s="5" t="n">
        <v>10000000</v>
      </c>
    </row>
    <row r="7" spans="1:3">
      <c r="A7" s="4" t="s">
        <v>70</v>
      </c>
      <c r="B7" s="5" t="n">
        <v>6505</v>
      </c>
      <c r="C7" s="5" t="n">
        <v>11787</v>
      </c>
    </row>
    <row r="8" spans="1:3">
      <c r="A8" s="4" t="s">
        <v>71</v>
      </c>
      <c r="B8" s="5" t="n">
        <v>6505</v>
      </c>
      <c r="C8" s="5" t="n">
        <v>11787</v>
      </c>
    </row>
    <row r="9" spans="1:3">
      <c r="A9" s="4" t="s">
        <v>72</v>
      </c>
      <c r="B9" s="9" t="n">
        <v>0.001</v>
      </c>
      <c r="C9" s="9" t="n">
        <v>0.001</v>
      </c>
    </row>
    <row r="10" spans="1:3">
      <c r="A10" s="4" t="s">
        <v>73</v>
      </c>
      <c r="B10" s="5" t="n">
        <v>50000000</v>
      </c>
      <c r="C10" s="5" t="n">
        <v>50000000</v>
      </c>
    </row>
    <row r="11" spans="1:3">
      <c r="A11" s="4" t="s">
        <v>74</v>
      </c>
      <c r="B11" s="5" t="n">
        <v>8996686</v>
      </c>
      <c r="C11" s="5" t="n">
        <v>6037232</v>
      </c>
    </row>
    <row r="12" spans="1:3">
      <c r="A12" s="4" t="s">
        <v>75</v>
      </c>
      <c r="B12" s="5" t="n">
        <v>8996686</v>
      </c>
      <c r="C12" s="5" t="n">
        <v>60372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0</v>
      </c>
      <c r="B1" s="2" t="s">
        <v>1</v>
      </c>
    </row>
    <row r="2" spans="1:2">
      <c r="B2" s="2" t="s">
        <v>2</v>
      </c>
    </row>
    <row r="3" spans="1:2">
      <c r="A3" s="3" t="s">
        <v>179</v>
      </c>
    </row>
    <row r="4" spans="1:2">
      <c r="A4" s="4" t="s">
        <v>47</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7</v>
      </c>
      <c r="B1" s="2" t="s">
        <v>1</v>
      </c>
    </row>
    <row r="2" spans="1:2">
      <c r="B2" s="2" t="s">
        <v>2</v>
      </c>
    </row>
    <row r="3" spans="1:2">
      <c r="A3" s="3" t="s">
        <v>184</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6</v>
      </c>
      <c r="B1" s="2" t="s">
        <v>1</v>
      </c>
    </row>
    <row r="2" spans="1:2">
      <c r="B2" s="2" t="s">
        <v>2</v>
      </c>
    </row>
    <row r="3" spans="1:2">
      <c r="A3" s="3" t="s">
        <v>189</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79</v>
      </c>
      <c r="B1" s="2" t="s">
        <v>2</v>
      </c>
      <c r="C1" s="2" t="s">
        <v>28</v>
      </c>
    </row>
    <row r="2" spans="1:3">
      <c r="A2" s="4" t="s">
        <v>280</v>
      </c>
      <c r="B2" s="7" t="n">
        <v>2806</v>
      </c>
      <c r="C2" s="7" t="n">
        <v>499</v>
      </c>
    </row>
    <row r="3" spans="1:3">
      <c r="A3" s="4" t="s">
        <v>281</v>
      </c>
    </row>
    <row r="4" spans="1:3">
      <c r="A4" s="4" t="s">
        <v>280</v>
      </c>
      <c r="B4" s="5" t="n">
        <v>0</v>
      </c>
      <c r="C4" s="5" t="n">
        <v>0</v>
      </c>
    </row>
    <row r="5" spans="1:3">
      <c r="A5" s="4" t="s">
        <v>282</v>
      </c>
    </row>
    <row r="6" spans="1:3">
      <c r="A6" s="4" t="s">
        <v>280</v>
      </c>
      <c r="B6" s="5" t="n">
        <v>0</v>
      </c>
      <c r="C6" s="5" t="n">
        <v>0</v>
      </c>
    </row>
    <row r="7" spans="1:3">
      <c r="A7" s="4" t="s">
        <v>283</v>
      </c>
    </row>
    <row r="8" spans="1:3">
      <c r="A8" s="4" t="s">
        <v>280</v>
      </c>
      <c r="B8" s="7" t="n">
        <v>2806</v>
      </c>
      <c r="C8" s="7" t="n">
        <v>4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84</v>
      </c>
      <c r="B1" s="2" t="s">
        <v>1</v>
      </c>
    </row>
    <row r="2" spans="1:2">
      <c r="B2" s="2" t="s">
        <v>285</v>
      </c>
    </row>
    <row r="3" spans="1:2">
      <c r="A3" s="3" t="s">
        <v>160</v>
      </c>
    </row>
    <row r="4" spans="1:2">
      <c r="A4" s="4" t="s">
        <v>286</v>
      </c>
    </row>
    <row r="5" spans="1:2">
      <c r="A5" s="4" t="s">
        <v>287</v>
      </c>
      <c r="B5" s="7" t="n">
        <v>265</v>
      </c>
    </row>
    <row r="6" spans="1:2">
      <c r="A6" s="4" t="s">
        <v>288</v>
      </c>
      <c r="B6" s="5" t="n">
        <v>14</v>
      </c>
    </row>
    <row r="7" spans="1:2">
      <c r="A7" s="4" t="s">
        <v>107</v>
      </c>
      <c r="B7" s="5" t="n">
        <v>279</v>
      </c>
    </row>
    <row r="8" spans="1:2">
      <c r="A8" s="4" t="s">
        <v>289</v>
      </c>
      <c r="B8" s="5" t="n">
        <v>-158</v>
      </c>
    </row>
    <row r="9" spans="1:2">
      <c r="A9" s="4" t="s">
        <v>290</v>
      </c>
      <c r="B9" s="7" t="n">
        <v>1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r="1" spans="1:4">
      <c r="A1" s="1" t="s">
        <v>291</v>
      </c>
      <c r="C1" s="2" t="s">
        <v>1</v>
      </c>
    </row>
    <row r="2" spans="1:4">
      <c r="C2" s="2" t="s">
        <v>2</v>
      </c>
      <c r="D2" s="2" t="s">
        <v>78</v>
      </c>
    </row>
    <row r="3" spans="1:4">
      <c r="A3" s="3" t="s">
        <v>292</v>
      </c>
    </row>
    <row r="4" spans="1:4">
      <c r="A4" s="4" t="s">
        <v>293</v>
      </c>
      <c r="B4" s="4" t="s">
        <v>294</v>
      </c>
      <c r="C4" s="5" t="n">
        <v>69041827</v>
      </c>
      <c r="D4" s="5" t="n">
        <v>3891972</v>
      </c>
    </row>
    <row r="5" spans="1:4">
      <c r="A5" s="4" t="s">
        <v>295</v>
      </c>
    </row>
    <row r="6" spans="1:4">
      <c r="A6" s="3" t="s">
        <v>292</v>
      </c>
    </row>
    <row r="7" spans="1:4">
      <c r="A7" s="4" t="s">
        <v>293</v>
      </c>
      <c r="B7" s="4" t="s">
        <v>294</v>
      </c>
      <c r="C7" s="5" t="n">
        <v>47661800</v>
      </c>
      <c r="D7" s="5" t="n">
        <v>0</v>
      </c>
    </row>
    <row r="8" spans="1:4">
      <c r="A8" s="4" t="s">
        <v>296</v>
      </c>
    </row>
    <row r="9" spans="1:4">
      <c r="A9" s="3" t="s">
        <v>292</v>
      </c>
    </row>
    <row r="10" spans="1:4">
      <c r="A10" s="4" t="s">
        <v>293</v>
      </c>
      <c r="B10" s="4" t="s">
        <v>294</v>
      </c>
      <c r="C10" s="5" t="n">
        <v>4007406</v>
      </c>
      <c r="D10" s="5" t="n">
        <v>1464287</v>
      </c>
    </row>
    <row r="11" spans="1:4">
      <c r="A11" s="4" t="s">
        <v>297</v>
      </c>
    </row>
    <row r="12" spans="1:4">
      <c r="A12" s="3" t="s">
        <v>292</v>
      </c>
    </row>
    <row r="13" spans="1:4">
      <c r="A13" s="4" t="s">
        <v>293</v>
      </c>
      <c r="B13" s="4" t="s">
        <v>294</v>
      </c>
      <c r="C13" s="5" t="n">
        <v>16078920</v>
      </c>
      <c r="D13" s="5" t="n">
        <v>2084767</v>
      </c>
    </row>
    <row r="14" spans="1:4">
      <c r="A14" s="4" t="s">
        <v>298</v>
      </c>
    </row>
    <row r="15" spans="1:4">
      <c r="A15" s="3" t="s">
        <v>292</v>
      </c>
    </row>
    <row r="16" spans="1:4">
      <c r="A16" s="4" t="s">
        <v>293</v>
      </c>
      <c r="B16" s="4" t="s">
        <v>294</v>
      </c>
      <c r="C16" s="5" t="n">
        <v>1293701</v>
      </c>
      <c r="D16" s="5" t="n">
        <v>340028</v>
      </c>
    </row>
    <row r="17" spans="1:4">
      <c r="A17" s="4" t="s">
        <v>299</v>
      </c>
    </row>
    <row r="18" spans="1:4">
      <c r="A18" s="3" t="s">
        <v>292</v>
      </c>
    </row>
    <row r="19" spans="1:4">
      <c r="A19" s="4" t="s">
        <v>293</v>
      </c>
      <c r="B19" s="4" t="s">
        <v>294</v>
      </c>
      <c r="C19" s="5" t="n">
        <v>0</v>
      </c>
      <c r="D19" s="5" t="n">
        <v>2890</v>
      </c>
    </row>
    <row r="20" spans="1:4">
      <c r="A20" t="n"/>
    </row>
    <row r="21" spans="1:4">
      <c r="A21" s="4" t="s">
        <v>294</v>
      </c>
      <c r="B21" s="4" t="s">
        <v>300</v>
      </c>
    </row>
  </sheetData>
  <mergeCells count="4">
    <mergeCell ref="A1:B2"/>
    <mergeCell ref="C1:D1"/>
    <mergeCell ref="A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80"/>
    <col customWidth="1" max="5" min="5" width="14"/>
    <col customWidth="1" max="6" min="6" width="16"/>
    <col customWidth="1" max="7" min="7" width="14"/>
  </cols>
  <sheetData>
    <row r="1" spans="1:7">
      <c r="A1" s="1" t="s">
        <v>301</v>
      </c>
      <c r="B1" s="2" t="s">
        <v>77</v>
      </c>
      <c r="D1" s="2" t="s">
        <v>1</v>
      </c>
      <c r="F1" s="2" t="s">
        <v>302</v>
      </c>
    </row>
    <row r="2" spans="1:7">
      <c r="B2" s="2" t="s">
        <v>2</v>
      </c>
      <c r="C2" s="2" t="s">
        <v>78</v>
      </c>
      <c r="D2" s="2" t="s">
        <v>2</v>
      </c>
      <c r="E2" s="2" t="s">
        <v>78</v>
      </c>
      <c r="F2" s="2" t="s">
        <v>28</v>
      </c>
      <c r="G2" s="2" t="s">
        <v>303</v>
      </c>
    </row>
    <row r="3" spans="1:7">
      <c r="A3" s="4" t="s">
        <v>304</v>
      </c>
      <c r="B3" s="7" t="n">
        <v>10000</v>
      </c>
      <c r="D3" s="7" t="n">
        <v>10000</v>
      </c>
      <c r="G3" s="7" t="n">
        <v>10000</v>
      </c>
    </row>
    <row r="4" spans="1:7">
      <c r="A4" s="4" t="s">
        <v>305</v>
      </c>
      <c r="B4" s="4" t="s">
        <v>306</v>
      </c>
      <c r="D4" s="4" t="s">
        <v>306</v>
      </c>
      <c r="G4" s="4" t="s">
        <v>307</v>
      </c>
    </row>
    <row r="5" spans="1:7">
      <c r="A5" s="4" t="s">
        <v>308</v>
      </c>
      <c r="B5" s="5" t="n">
        <v>13078920</v>
      </c>
      <c r="D5" s="5" t="n">
        <v>13078920</v>
      </c>
    </row>
    <row r="6" spans="1:7">
      <c r="A6" s="4" t="s">
        <v>309</v>
      </c>
      <c r="B6" s="7" t="n">
        <v>4818</v>
      </c>
      <c r="D6" s="7" t="n">
        <v>4818</v>
      </c>
    </row>
    <row r="7" spans="1:7">
      <c r="A7" s="4" t="s">
        <v>310</v>
      </c>
      <c r="B7" s="7" t="n">
        <v>32500</v>
      </c>
      <c r="D7" s="7" t="n">
        <v>32500</v>
      </c>
    </row>
    <row r="8" spans="1:7">
      <c r="A8" s="4" t="s">
        <v>311</v>
      </c>
      <c r="B8" s="5" t="n">
        <v>43333334</v>
      </c>
      <c r="D8" s="5" t="n">
        <v>43333334</v>
      </c>
    </row>
    <row r="9" spans="1:7">
      <c r="A9" s="4" t="s">
        <v>312</v>
      </c>
      <c r="B9" s="8" t="n">
        <v>0.75</v>
      </c>
      <c r="D9" s="8" t="n">
        <v>0.75</v>
      </c>
    </row>
    <row r="10" spans="1:7">
      <c r="A10" s="4" t="s">
        <v>313</v>
      </c>
      <c r="B10" s="4" t="s">
        <v>314</v>
      </c>
      <c r="D10" s="4" t="s">
        <v>314</v>
      </c>
    </row>
    <row r="11" spans="1:7">
      <c r="A11" s="4" t="s">
        <v>315</v>
      </c>
      <c r="D11" s="4" t="s">
        <v>316</v>
      </c>
    </row>
    <row r="12" spans="1:7">
      <c r="A12" s="4" t="s">
        <v>60</v>
      </c>
      <c r="B12" s="7" t="n">
        <v>197413</v>
      </c>
      <c r="D12" s="7" t="n">
        <v>197413</v>
      </c>
      <c r="F12" s="7" t="n">
        <v>182293</v>
      </c>
    </row>
    <row r="13" spans="1:7">
      <c r="A13" s="4" t="s">
        <v>317</v>
      </c>
      <c r="B13" s="5" t="n">
        <v>-7847</v>
      </c>
      <c r="C13" s="7" t="n">
        <v>627</v>
      </c>
      <c r="D13" s="5" t="n">
        <v>-15120</v>
      </c>
      <c r="E13" s="7" t="n">
        <v>-7353</v>
      </c>
      <c r="F13" s="7" t="n">
        <v>14100</v>
      </c>
    </row>
    <row r="14" spans="1:7">
      <c r="A14" s="4" t="s">
        <v>318</v>
      </c>
      <c r="B14" s="7" t="n">
        <v>5553</v>
      </c>
      <c r="D14" s="5" t="n">
        <v>5553</v>
      </c>
    </row>
    <row r="15" spans="1:7">
      <c r="A15" s="4" t="s">
        <v>319</v>
      </c>
      <c r="D15" s="7" t="n">
        <v>920</v>
      </c>
    </row>
    <row r="16" spans="1:7">
      <c r="A16" s="4" t="s">
        <v>320</v>
      </c>
      <c r="B16" s="5" t="n">
        <v>3000</v>
      </c>
      <c r="D16" s="5" t="n">
        <v>3000</v>
      </c>
      <c r="G16" s="5" t="n">
        <v>3000000</v>
      </c>
    </row>
    <row r="17" spans="1:7">
      <c r="A17" s="4" t="s">
        <v>321</v>
      </c>
    </row>
    <row r="18" spans="1:7">
      <c r="A18" s="4" t="s">
        <v>322</v>
      </c>
      <c r="G18" s="7" t="n">
        <v>42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7"/>
    <col customWidth="1" max="2" min="2" width="21"/>
  </cols>
  <sheetData>
    <row r="1" spans="1:2">
      <c r="A1" s="1" t="s">
        <v>323</v>
      </c>
      <c r="B1" s="2" t="s">
        <v>285</v>
      </c>
    </row>
    <row r="2" spans="1:2">
      <c r="A2" s="3" t="s">
        <v>163</v>
      </c>
    </row>
    <row r="3" spans="1:2">
      <c r="A3" s="4" t="s">
        <v>324</v>
      </c>
      <c r="B3" s="7" t="n">
        <v>7233</v>
      </c>
    </row>
    <row r="4" spans="1:2">
      <c r="A4" s="4" t="s">
        <v>325</v>
      </c>
      <c r="B4" s="5" t="n">
        <v>14340</v>
      </c>
    </row>
    <row r="5" spans="1:2">
      <c r="A5" s="4" t="s">
        <v>326</v>
      </c>
      <c r="B5" s="5" t="n">
        <v>17000</v>
      </c>
    </row>
    <row r="6" spans="1:2">
      <c r="A6" s="4" t="s">
        <v>327</v>
      </c>
      <c r="B6" s="5" t="n">
        <v>45</v>
      </c>
    </row>
    <row r="7" spans="1:2">
      <c r="A7" s="4" t="s">
        <v>328</v>
      </c>
      <c r="B7" s="5" t="n">
        <v>38618</v>
      </c>
    </row>
    <row r="8" spans="1:2">
      <c r="A8" s="4" t="s">
        <v>329</v>
      </c>
      <c r="B8" s="5" t="n">
        <v>-3945</v>
      </c>
    </row>
    <row r="9" spans="1:2">
      <c r="A9" s="4" t="s">
        <v>45</v>
      </c>
      <c r="B9" s="5" t="n">
        <v>-57</v>
      </c>
    </row>
    <row r="10" spans="1:2">
      <c r="A10" s="4" t="s">
        <v>330</v>
      </c>
      <c r="B10" s="5" t="n">
        <v>-116</v>
      </c>
    </row>
    <row r="11" spans="1:2">
      <c r="A11" s="4" t="s">
        <v>331</v>
      </c>
      <c r="B11" s="5" t="n">
        <v>-4118</v>
      </c>
    </row>
    <row r="12" spans="1:2">
      <c r="A12" s="4" t="s">
        <v>332</v>
      </c>
      <c r="B12" s="7" t="n">
        <v>34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11</v>
      </c>
      <c r="C4" s="7" t="n">
        <v>225</v>
      </c>
      <c r="D4" s="7" t="n">
        <v>692</v>
      </c>
      <c r="E4" s="7" t="n">
        <v>323</v>
      </c>
    </row>
    <row r="5" spans="1:5">
      <c r="A5" s="4" t="s">
        <v>81</v>
      </c>
      <c r="B5" s="5" t="n">
        <v>6474</v>
      </c>
      <c r="C5" s="5" t="n">
        <v>1277</v>
      </c>
      <c r="D5" s="5" t="n">
        <v>7185</v>
      </c>
      <c r="E5" s="5" t="n">
        <v>2196</v>
      </c>
    </row>
    <row r="6" spans="1:5">
      <c r="A6" s="4" t="s">
        <v>82</v>
      </c>
      <c r="B6" s="5" t="n">
        <v>-5863</v>
      </c>
      <c r="C6" s="5" t="n">
        <v>-1052</v>
      </c>
      <c r="D6" s="5" t="n">
        <v>-6493</v>
      </c>
      <c r="E6" s="5" t="n">
        <v>-1873</v>
      </c>
    </row>
    <row r="7" spans="1:5">
      <c r="A7" s="3" t="s">
        <v>83</v>
      </c>
    </row>
    <row r="8" spans="1:5">
      <c r="A8" s="4" t="s">
        <v>84</v>
      </c>
      <c r="B8" s="5" t="n">
        <v>282</v>
      </c>
      <c r="C8" s="5" t="n">
        <v>371</v>
      </c>
      <c r="D8" s="5" t="n">
        <v>521</v>
      </c>
      <c r="E8" s="5" t="n">
        <v>1078</v>
      </c>
    </row>
    <row r="9" spans="1:5">
      <c r="A9" s="4" t="s">
        <v>85</v>
      </c>
      <c r="B9" s="5" t="n">
        <v>910</v>
      </c>
      <c r="C9" s="5" t="n">
        <v>1089</v>
      </c>
      <c r="D9" s="5" t="n">
        <v>1937</v>
      </c>
      <c r="E9" s="5" t="n">
        <v>2161</v>
      </c>
    </row>
    <row r="10" spans="1:5">
      <c r="A10" s="4" t="s">
        <v>86</v>
      </c>
      <c r="B10" s="5" t="n">
        <v>1950</v>
      </c>
      <c r="C10" s="5" t="n">
        <v>1746</v>
      </c>
      <c r="D10" s="5" t="n">
        <v>3686</v>
      </c>
      <c r="E10" s="5" t="n">
        <v>3878</v>
      </c>
    </row>
    <row r="11" spans="1:5">
      <c r="A11" s="4" t="s">
        <v>87</v>
      </c>
      <c r="B11" s="5" t="n">
        <v>3142</v>
      </c>
      <c r="C11" s="5" t="n">
        <v>3206</v>
      </c>
      <c r="D11" s="5" t="n">
        <v>6144</v>
      </c>
      <c r="E11" s="5" t="n">
        <v>7117</v>
      </c>
    </row>
    <row r="12" spans="1:5">
      <c r="A12" s="4" t="s">
        <v>88</v>
      </c>
      <c r="B12" s="5" t="n">
        <v>-9005</v>
      </c>
      <c r="C12" s="5" t="n">
        <v>-4258</v>
      </c>
      <c r="D12" s="5" t="n">
        <v>-12637</v>
      </c>
      <c r="E12" s="5" t="n">
        <v>-8990</v>
      </c>
    </row>
    <row r="13" spans="1:5">
      <c r="A13" s="3" t="s">
        <v>89</v>
      </c>
    </row>
    <row r="14" spans="1:5">
      <c r="A14" s="4" t="s">
        <v>90</v>
      </c>
      <c r="B14" s="5" t="n">
        <v>-838</v>
      </c>
      <c r="C14" s="5" t="n">
        <v>-1</v>
      </c>
      <c r="D14" s="5" t="n">
        <v>-3162</v>
      </c>
      <c r="E14" s="5" t="n">
        <v>-1</v>
      </c>
    </row>
    <row r="15" spans="1:5">
      <c r="A15" s="4" t="s">
        <v>91</v>
      </c>
      <c r="B15" s="7" t="n">
        <v>1985</v>
      </c>
      <c r="C15" s="5" t="n">
        <v>4906</v>
      </c>
      <c r="D15" s="7" t="n">
        <v>651</v>
      </c>
      <c r="E15" s="5" t="n">
        <v>5043</v>
      </c>
    </row>
    <row r="16" spans="1:5">
      <c r="A16" s="4" t="s">
        <v>92</v>
      </c>
      <c r="C16" s="5" t="n">
        <v>-30</v>
      </c>
      <c r="E16" s="5" t="n">
        <v>-3420</v>
      </c>
    </row>
    <row r="17" spans="1:5">
      <c r="A17" s="4" t="s">
        <v>93</v>
      </c>
      <c r="B17" s="7" t="n">
        <v>11</v>
      </c>
      <c r="C17" s="5" t="n">
        <v>10</v>
      </c>
      <c r="D17" s="7" t="n">
        <v>28</v>
      </c>
      <c r="E17" s="5" t="n">
        <v>15</v>
      </c>
    </row>
    <row r="18" spans="1:5">
      <c r="A18" s="4" t="s">
        <v>94</v>
      </c>
      <c r="B18" s="5" t="n">
        <v>1158</v>
      </c>
      <c r="C18" s="5" t="n">
        <v>4885</v>
      </c>
      <c r="D18" s="5" t="n">
        <v>-2483</v>
      </c>
      <c r="E18" s="5" t="n">
        <v>1637</v>
      </c>
    </row>
    <row r="19" spans="1:5">
      <c r="A19" s="4" t="s">
        <v>95</v>
      </c>
      <c r="B19" s="7" t="n">
        <v>-7847</v>
      </c>
      <c r="C19" s="7" t="n">
        <v>627</v>
      </c>
      <c r="D19" s="7" t="n">
        <v>-15120</v>
      </c>
      <c r="E19" s="7" t="n">
        <v>-7353</v>
      </c>
    </row>
    <row r="20" spans="1:5">
      <c r="A20" s="4" t="s">
        <v>96</v>
      </c>
      <c r="B20" s="8" t="n">
        <v>0.97</v>
      </c>
      <c r="C20" s="8" t="n">
        <v>0.12</v>
      </c>
      <c r="D20" s="8" t="n">
        <v>-2.08</v>
      </c>
      <c r="E20" s="8" t="n">
        <v>-1.46</v>
      </c>
    </row>
    <row r="21" spans="1:5">
      <c r="A21" s="4" t="s">
        <v>97</v>
      </c>
      <c r="B21" s="5" t="n">
        <v>8067991</v>
      </c>
      <c r="C21" s="5" t="n">
        <v>5212765</v>
      </c>
      <c r="D21" s="5" t="n">
        <v>7274358</v>
      </c>
      <c r="E21" s="5" t="n">
        <v>5053587</v>
      </c>
    </row>
    <row r="22" spans="1:5">
      <c r="A22" s="3" t="s">
        <v>98</v>
      </c>
    </row>
    <row r="23" spans="1:5">
      <c r="A23" s="4" t="s">
        <v>99</v>
      </c>
      <c r="B23" s="7" t="n">
        <v>11</v>
      </c>
      <c r="D23" s="7" t="n">
        <v>11</v>
      </c>
    </row>
    <row r="24" spans="1:5">
      <c r="A24" s="4" t="s">
        <v>100</v>
      </c>
      <c r="B24" s="7" t="n">
        <v>-7836</v>
      </c>
      <c r="C24" s="7" t="n">
        <v>627</v>
      </c>
      <c r="D24" s="7" t="n">
        <v>-15109</v>
      </c>
      <c r="E24" s="7" t="n">
        <v>-73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33</v>
      </c>
      <c r="B1" s="2" t="s">
        <v>77</v>
      </c>
      <c r="D1" s="2" t="s">
        <v>1</v>
      </c>
    </row>
    <row r="2" spans="1:5">
      <c r="B2" s="2" t="s">
        <v>2</v>
      </c>
      <c r="C2" s="2" t="s">
        <v>78</v>
      </c>
      <c r="D2" s="2" t="s">
        <v>2</v>
      </c>
      <c r="E2" s="2" t="s">
        <v>78</v>
      </c>
    </row>
    <row r="3" spans="1:5">
      <c r="A3" s="3" t="s">
        <v>163</v>
      </c>
    </row>
    <row r="4" spans="1:5">
      <c r="A4" s="4" t="s">
        <v>334</v>
      </c>
      <c r="B4" s="7" t="n">
        <v>7803</v>
      </c>
      <c r="C4" s="7" t="n">
        <v>7403</v>
      </c>
      <c r="D4" s="7" t="n">
        <v>15361</v>
      </c>
      <c r="E4" s="7" t="n">
        <v>13562</v>
      </c>
    </row>
    <row r="5" spans="1:5">
      <c r="A5" s="4" t="s">
        <v>95</v>
      </c>
      <c r="B5" s="7" t="n">
        <v>-11309</v>
      </c>
      <c r="C5" s="7" t="n">
        <v>-4734</v>
      </c>
      <c r="D5" s="7" t="n">
        <v>-21466</v>
      </c>
      <c r="E5" s="7" t="n">
        <v>-16696</v>
      </c>
    </row>
    <row r="6" spans="1:5">
      <c r="A6" s="4" t="s">
        <v>335</v>
      </c>
      <c r="B6" s="8" t="n">
        <v>-1.4</v>
      </c>
      <c r="C6" s="8" t="n">
        <v>-0.91</v>
      </c>
      <c r="D6" s="8" t="n">
        <v>-2.87</v>
      </c>
      <c r="E6" s="8" t="n">
        <v>-3.3</v>
      </c>
    </row>
    <row r="7" spans="1:5">
      <c r="A7" s="4" t="s">
        <v>336</v>
      </c>
      <c r="B7" s="5" t="n">
        <v>8067991</v>
      </c>
      <c r="C7" s="5" t="n">
        <v>5212765</v>
      </c>
      <c r="D7" s="5" t="n">
        <v>7474358</v>
      </c>
      <c r="E7" s="5" t="n">
        <v>50535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337</v>
      </c>
      <c r="B1" s="2" t="s">
        <v>2</v>
      </c>
      <c r="C1" s="2" t="s">
        <v>303</v>
      </c>
      <c r="D1" s="2" t="s">
        <v>28</v>
      </c>
    </row>
    <row r="2" spans="1:4">
      <c r="A2" s="4" t="s">
        <v>39</v>
      </c>
      <c r="B2" s="7" t="n">
        <v>8028</v>
      </c>
      <c r="D2" s="7" t="n">
        <v>0</v>
      </c>
    </row>
    <row r="3" spans="1:4">
      <c r="A3" s="4" t="s">
        <v>321</v>
      </c>
    </row>
    <row r="4" spans="1:4">
      <c r="A4" s="4" t="s">
        <v>322</v>
      </c>
      <c r="C4" s="7" t="n">
        <v>425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38</v>
      </c>
      <c r="B1" s="2" t="s">
        <v>2</v>
      </c>
      <c r="C1" s="2" t="s">
        <v>28</v>
      </c>
    </row>
    <row r="2" spans="1:3">
      <c r="A2" s="3" t="s">
        <v>165</v>
      </c>
    </row>
    <row r="3" spans="1:3">
      <c r="A3" s="4" t="s">
        <v>339</v>
      </c>
      <c r="B3" s="7" t="n">
        <v>2683</v>
      </c>
      <c r="C3" s="7" t="n">
        <v>2553</v>
      </c>
    </row>
    <row r="4" spans="1:3">
      <c r="A4" s="4" t="s">
        <v>340</v>
      </c>
      <c r="B4" s="5" t="n">
        <v>726</v>
      </c>
      <c r="C4" s="5" t="n">
        <v>4131</v>
      </c>
    </row>
    <row r="5" spans="1:3">
      <c r="A5" s="4" t="s">
        <v>341</v>
      </c>
      <c r="B5" s="5" t="n">
        <v>3409</v>
      </c>
      <c r="C5" s="5" t="n">
        <v>6684</v>
      </c>
    </row>
    <row r="6" spans="1:3">
      <c r="A6" s="4" t="s">
        <v>342</v>
      </c>
      <c r="B6" s="5" t="n">
        <v>0</v>
      </c>
      <c r="C6" s="5" t="n">
        <v>-870</v>
      </c>
    </row>
    <row r="7" spans="1:3">
      <c r="A7" s="4" t="s">
        <v>343</v>
      </c>
      <c r="B7" s="5" t="n">
        <v>0</v>
      </c>
      <c r="C7" s="5" t="n">
        <v>-539</v>
      </c>
    </row>
    <row r="8" spans="1:3">
      <c r="A8" s="4" t="s">
        <v>33</v>
      </c>
      <c r="B8" s="7" t="n">
        <v>3409</v>
      </c>
      <c r="C8" s="7" t="n">
        <v>52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344</v>
      </c>
      <c r="B1" s="2" t="s">
        <v>1</v>
      </c>
    </row>
    <row r="2" spans="1:3">
      <c r="B2" s="2" t="s">
        <v>2</v>
      </c>
      <c r="C2" s="2" t="s">
        <v>28</v>
      </c>
    </row>
    <row r="3" spans="1:3">
      <c r="A3" s="3" t="s">
        <v>165</v>
      </c>
    </row>
    <row r="4" spans="1:3">
      <c r="A4" s="4" t="s">
        <v>345</v>
      </c>
      <c r="B4" s="7" t="n">
        <v>5689</v>
      </c>
    </row>
    <row r="5" spans="1:3">
      <c r="A5" s="4" t="s">
        <v>346</v>
      </c>
      <c r="B5" s="7" t="n">
        <v>870</v>
      </c>
      <c r="C5" s="7" t="n">
        <v>5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47</v>
      </c>
      <c r="B1" s="2" t="s">
        <v>2</v>
      </c>
      <c r="C1" s="2" t="s">
        <v>28</v>
      </c>
    </row>
    <row r="2" spans="1:3">
      <c r="A2" s="4" t="s">
        <v>348</v>
      </c>
      <c r="B2" s="7" t="n">
        <v>20450</v>
      </c>
      <c r="C2" s="7" t="n">
        <v>7152</v>
      </c>
    </row>
    <row r="3" spans="1:3">
      <c r="A3" s="4" t="s">
        <v>349</v>
      </c>
      <c r="B3" s="5" t="n">
        <v>-5681</v>
      </c>
      <c r="C3" s="5" t="n">
        <v>-5191</v>
      </c>
    </row>
    <row r="4" spans="1:3">
      <c r="A4" s="4" t="s">
        <v>36</v>
      </c>
      <c r="B4" s="5" t="n">
        <v>14769</v>
      </c>
      <c r="C4" s="5" t="n">
        <v>1961</v>
      </c>
    </row>
    <row r="5" spans="1:3">
      <c r="A5" s="4" t="s">
        <v>350</v>
      </c>
    </row>
    <row r="6" spans="1:3">
      <c r="A6" s="4" t="s">
        <v>348</v>
      </c>
      <c r="B6" s="5" t="n">
        <v>14238</v>
      </c>
      <c r="C6" s="5" t="n">
        <v>0</v>
      </c>
    </row>
    <row r="7" spans="1:3">
      <c r="A7" s="4" t="s">
        <v>351</v>
      </c>
    </row>
    <row r="8" spans="1:3">
      <c r="A8" s="4" t="s">
        <v>348</v>
      </c>
      <c r="B8" s="5" t="n">
        <v>2019</v>
      </c>
      <c r="C8" s="5" t="n">
        <v>3193</v>
      </c>
    </row>
    <row r="9" spans="1:3">
      <c r="A9" s="4" t="s">
        <v>352</v>
      </c>
    </row>
    <row r="10" spans="1:3">
      <c r="A10" s="4" t="s">
        <v>348</v>
      </c>
      <c r="B10" s="5" t="n">
        <v>1218</v>
      </c>
      <c r="C10" s="5" t="n">
        <v>1084</v>
      </c>
    </row>
    <row r="11" spans="1:3">
      <c r="A11" s="4" t="s">
        <v>353</v>
      </c>
    </row>
    <row r="12" spans="1:3">
      <c r="A12" s="4" t="s">
        <v>348</v>
      </c>
      <c r="B12" s="5" t="n">
        <v>2063</v>
      </c>
      <c r="C12" s="5" t="n">
        <v>1969</v>
      </c>
    </row>
    <row r="13" spans="1:3">
      <c r="A13" s="4" t="s">
        <v>354</v>
      </c>
    </row>
    <row r="14" spans="1:3">
      <c r="A14" s="4" t="s">
        <v>348</v>
      </c>
      <c r="B14" s="7" t="n">
        <v>912</v>
      </c>
      <c r="C14" s="7" t="n">
        <v>9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55</v>
      </c>
      <c r="B1" s="2" t="s">
        <v>1</v>
      </c>
    </row>
    <row r="2" spans="1:3">
      <c r="B2" s="2" t="s">
        <v>2</v>
      </c>
      <c r="C2" s="2" t="s">
        <v>78</v>
      </c>
    </row>
    <row r="3" spans="1:3">
      <c r="A3" s="3" t="s">
        <v>168</v>
      </c>
    </row>
    <row r="4" spans="1:3">
      <c r="A4" s="4" t="s">
        <v>356</v>
      </c>
      <c r="B4" s="7" t="n">
        <v>638</v>
      </c>
      <c r="C4" s="7" t="n">
        <v>878</v>
      </c>
    </row>
    <row r="5" spans="1:3">
      <c r="A5" s="4" t="s">
        <v>357</v>
      </c>
      <c r="B5" s="7" t="n">
        <v>9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28</v>
      </c>
    </row>
    <row r="2" spans="1:3">
      <c r="A2" s="4" t="s">
        <v>37</v>
      </c>
      <c r="B2" s="7" t="n">
        <v>8034</v>
      </c>
      <c r="C2" s="7" t="n">
        <v>37</v>
      </c>
    </row>
    <row r="3" spans="1:3">
      <c r="A3" s="4" t="s">
        <v>359</v>
      </c>
    </row>
    <row r="4" spans="1:3">
      <c r="A4" s="4" t="s">
        <v>37</v>
      </c>
      <c r="B4" s="5" t="n">
        <v>5934</v>
      </c>
      <c r="C4" s="7" t="n">
        <v>37</v>
      </c>
    </row>
    <row r="5" spans="1:3">
      <c r="A5" s="4" t="s">
        <v>360</v>
      </c>
    </row>
    <row r="6" spans="1:3">
      <c r="A6" s="4" t="s">
        <v>37</v>
      </c>
      <c r="B6" s="7" t="n">
        <v>2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28</v>
      </c>
    </row>
    <row r="2" spans="1:3">
      <c r="A2" s="4" t="s">
        <v>362</v>
      </c>
      <c r="B2" s="7" t="n">
        <v>508</v>
      </c>
    </row>
    <row r="3" spans="1:3">
      <c r="A3" s="5" t="n">
        <v>2016</v>
      </c>
      <c r="B3" s="5" t="n">
        <v>1015</v>
      </c>
    </row>
    <row r="4" spans="1:3">
      <c r="A4" s="5" t="n">
        <v>2017</v>
      </c>
      <c r="B4" s="5" t="n">
        <v>1015</v>
      </c>
    </row>
    <row r="5" spans="1:3">
      <c r="A5" s="5" t="n">
        <v>2018</v>
      </c>
      <c r="B5" s="5" t="n">
        <v>1015</v>
      </c>
    </row>
    <row r="6" spans="1:3">
      <c r="A6" s="5" t="n">
        <v>2019</v>
      </c>
      <c r="B6" s="5" t="n">
        <v>1015</v>
      </c>
    </row>
    <row r="7" spans="1:3">
      <c r="A7" s="4" t="s">
        <v>363</v>
      </c>
      <c r="B7" s="5" t="n">
        <v>3466</v>
      </c>
    </row>
    <row r="8" spans="1:3">
      <c r="A8" s="4" t="s">
        <v>107</v>
      </c>
      <c r="B8" s="7" t="n">
        <v>8034</v>
      </c>
      <c r="C8" s="7" t="n">
        <v>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64</v>
      </c>
      <c r="B1" s="2" t="s">
        <v>1</v>
      </c>
    </row>
    <row r="2" spans="1:4">
      <c r="B2" s="2" t="s">
        <v>2</v>
      </c>
      <c r="C2" s="2" t="s">
        <v>78</v>
      </c>
      <c r="D2" s="2" t="s">
        <v>28</v>
      </c>
    </row>
    <row r="3" spans="1:4">
      <c r="A3" s="4" t="s">
        <v>365</v>
      </c>
      <c r="B3" s="7" t="n">
        <v>3</v>
      </c>
      <c r="C3" s="7" t="n">
        <v>3</v>
      </c>
    </row>
    <row r="4" spans="1:4">
      <c r="A4" s="4" t="s">
        <v>360</v>
      </c>
    </row>
    <row r="5" spans="1:4">
      <c r="A5" s="4" t="s">
        <v>366</v>
      </c>
      <c r="B5" s="5" t="n">
        <v>2100</v>
      </c>
    </row>
    <row r="6" spans="1:4">
      <c r="A6" s="4" t="s">
        <v>367</v>
      </c>
      <c r="B6" s="7" t="n">
        <v>0</v>
      </c>
    </row>
    <row r="7" spans="1:4">
      <c r="A7" s="4" t="s">
        <v>368</v>
      </c>
      <c r="B7" s="4" t="s">
        <v>369</v>
      </c>
    </row>
    <row r="8" spans="1:4">
      <c r="A8" s="4" t="s">
        <v>359</v>
      </c>
    </row>
    <row r="9" spans="1:4">
      <c r="A9" s="4" t="s">
        <v>366</v>
      </c>
      <c r="B9" s="7" t="n">
        <v>6174</v>
      </c>
      <c r="D9" s="7" t="n">
        <v>274</v>
      </c>
    </row>
    <row r="10" spans="1:4">
      <c r="A10" s="4" t="s">
        <v>367</v>
      </c>
      <c r="B10" s="7" t="n">
        <v>240</v>
      </c>
      <c r="D10" s="7" t="n">
        <v>237</v>
      </c>
    </row>
    <row r="11" spans="1:4">
      <c r="A11" s="4" t="s">
        <v>368</v>
      </c>
      <c r="B11" s="4" t="s">
        <v>3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r="A1" s="1" t="s">
        <v>371</v>
      </c>
      <c r="B1" s="2" t="s">
        <v>1</v>
      </c>
    </row>
    <row r="2" spans="1:2">
      <c r="B2" s="2" t="s">
        <v>285</v>
      </c>
    </row>
    <row r="3" spans="1:2">
      <c r="A3" s="3" t="s">
        <v>173</v>
      </c>
    </row>
    <row r="4" spans="1:2">
      <c r="A4" s="4" t="s">
        <v>372</v>
      </c>
      <c r="B4" s="7" t="n">
        <v>0</v>
      </c>
    </row>
    <row r="5" spans="1:2">
      <c r="A5" s="4" t="s">
        <v>373</v>
      </c>
      <c r="B5" s="5" t="n">
        <v>8028</v>
      </c>
    </row>
    <row r="6" spans="1:2">
      <c r="A6" s="4" t="s">
        <v>374</v>
      </c>
      <c r="B6" s="7" t="n">
        <v>80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8"/>
    <col customWidth="1" max="3" min="3" width="13"/>
    <col customWidth="1" max="4" min="4" width="27"/>
    <col customWidth="1" max="5" min="5" width="20"/>
    <col customWidth="1" max="6" min="6" width="46"/>
    <col customWidth="1" max="7" min="7" width="10"/>
  </cols>
  <sheetData>
    <row r="1" spans="1:7">
      <c r="A1" s="1" t="s">
        <v>101</v>
      </c>
      <c r="B1" s="2" t="s">
        <v>102</v>
      </c>
      <c r="C1" s="2" t="s">
        <v>103</v>
      </c>
      <c r="D1" s="2" t="s">
        <v>104</v>
      </c>
      <c r="E1" s="2" t="s">
        <v>105</v>
      </c>
      <c r="F1" s="2" t="s">
        <v>106</v>
      </c>
      <c r="G1" s="2" t="s">
        <v>107</v>
      </c>
    </row>
    <row r="2" spans="1:7">
      <c r="A2" s="4" t="s">
        <v>108</v>
      </c>
      <c r="B2" s="5" t="n">
        <v>11787</v>
      </c>
      <c r="C2" s="5" t="n">
        <v>6037232</v>
      </c>
      <c r="G2" s="5" t="n">
        <v>12277</v>
      </c>
    </row>
    <row r="3" spans="1:7">
      <c r="A3" s="4" t="s">
        <v>109</v>
      </c>
      <c r="B3" s="7" t="n">
        <v>1</v>
      </c>
      <c r="C3" s="7" t="n">
        <v>6</v>
      </c>
      <c r="D3" s="7" t="n">
        <v>194562</v>
      </c>
      <c r="E3" s="7" t="n">
        <v>-182293</v>
      </c>
      <c r="G3" s="7" t="n">
        <v>12277</v>
      </c>
    </row>
    <row r="4" spans="1:7">
      <c r="A4" s="4" t="s">
        <v>110</v>
      </c>
      <c r="D4" s="5" t="n">
        <v>476</v>
      </c>
      <c r="G4" s="5" t="n">
        <v>476</v>
      </c>
    </row>
    <row r="5" spans="1:7">
      <c r="A5" s="4" t="s">
        <v>111</v>
      </c>
      <c r="B5" s="5" t="n">
        <v>-5283</v>
      </c>
      <c r="C5" s="5" t="n">
        <v>2059455</v>
      </c>
    </row>
    <row r="6" spans="1:7">
      <c r="A6" s="4" t="s">
        <v>112</v>
      </c>
      <c r="C6" s="7" t="n">
        <v>2</v>
      </c>
      <c r="D6" s="7" t="n">
        <v>-1</v>
      </c>
      <c r="G6" s="7" t="n">
        <v>1</v>
      </c>
    </row>
    <row r="7" spans="1:7">
      <c r="A7" s="4" t="s">
        <v>113</v>
      </c>
      <c r="C7" s="5" t="n">
        <v>899999</v>
      </c>
    </row>
    <row r="8" spans="1:7">
      <c r="A8" s="4" t="s">
        <v>114</v>
      </c>
      <c r="C8" s="7" t="n">
        <v>1</v>
      </c>
      <c r="D8" s="5" t="n">
        <v>2308</v>
      </c>
      <c r="G8" s="5" t="n">
        <v>2309</v>
      </c>
    </row>
    <row r="9" spans="1:7">
      <c r="A9" s="4" t="s">
        <v>115</v>
      </c>
      <c r="D9" s="5" t="n">
        <v>27300</v>
      </c>
      <c r="G9" s="5" t="n">
        <v>27300</v>
      </c>
    </row>
    <row r="10" spans="1:7">
      <c r="A10" s="4" t="s">
        <v>116</v>
      </c>
      <c r="F10" s="7" t="n">
        <v>11</v>
      </c>
      <c r="G10" s="5" t="n">
        <v>11</v>
      </c>
    </row>
    <row r="11" spans="1:7">
      <c r="A11" s="4" t="s">
        <v>95</v>
      </c>
      <c r="E11" s="5" t="n">
        <v>-15120</v>
      </c>
      <c r="G11" s="7" t="n">
        <v>-15120</v>
      </c>
    </row>
    <row r="12" spans="1:7">
      <c r="A12" s="4" t="s">
        <v>117</v>
      </c>
      <c r="B12" s="5" t="n">
        <v>6505</v>
      </c>
      <c r="C12" s="5" t="n">
        <v>8996686</v>
      </c>
      <c r="G12" s="5" t="n">
        <v>27253</v>
      </c>
    </row>
    <row r="13" spans="1:7">
      <c r="A13" s="4" t="s">
        <v>118</v>
      </c>
      <c r="B13" s="7" t="n">
        <v>1</v>
      </c>
      <c r="C13" s="7" t="n">
        <v>9</v>
      </c>
      <c r="D13" s="7" t="n">
        <v>224645</v>
      </c>
      <c r="E13" s="7" t="n">
        <v>-197413</v>
      </c>
      <c r="F13" s="7" t="n">
        <v>11</v>
      </c>
      <c r="G13" s="7" t="n">
        <v>272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75</v>
      </c>
      <c r="B1" s="2" t="s">
        <v>2</v>
      </c>
      <c r="C1" s="2" t="s">
        <v>28</v>
      </c>
    </row>
    <row r="2" spans="1:3">
      <c r="A2" s="4" t="s">
        <v>38</v>
      </c>
      <c r="B2" s="7" t="n">
        <v>9000</v>
      </c>
    </row>
    <row r="3" spans="1:3">
      <c r="A3" s="4" t="s">
        <v>376</v>
      </c>
    </row>
    <row r="4" spans="1:3">
      <c r="A4" s="4" t="s">
        <v>38</v>
      </c>
      <c r="B4" s="5" t="n">
        <v>7500</v>
      </c>
    </row>
    <row r="5" spans="1:3">
      <c r="A5" s="4" t="s">
        <v>377</v>
      </c>
    </row>
    <row r="6" spans="1:3">
      <c r="A6" s="4" t="s">
        <v>38</v>
      </c>
      <c r="B6" s="7" t="n">
        <v>1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78</v>
      </c>
      <c r="B1" s="2" t="s">
        <v>285</v>
      </c>
    </row>
    <row r="2" spans="1:2">
      <c r="A2" s="4" t="s">
        <v>362</v>
      </c>
      <c r="B2" s="7" t="n">
        <v>450</v>
      </c>
    </row>
    <row r="3" spans="1:2">
      <c r="A3" s="5" t="n">
        <v>2016</v>
      </c>
      <c r="B3" s="5" t="n">
        <v>900</v>
      </c>
    </row>
    <row r="4" spans="1:2">
      <c r="A4" s="5" t="n">
        <v>2017</v>
      </c>
      <c r="B4" s="5" t="n">
        <v>900</v>
      </c>
    </row>
    <row r="5" spans="1:2">
      <c r="A5" s="5" t="n">
        <v>2018</v>
      </c>
      <c r="B5" s="5" t="n">
        <v>900</v>
      </c>
    </row>
    <row r="6" spans="1:2">
      <c r="A6" s="5" t="n">
        <v>2019</v>
      </c>
      <c r="B6" s="5" t="n">
        <v>900</v>
      </c>
    </row>
    <row r="7" spans="1:2">
      <c r="A7" s="4" t="s">
        <v>363</v>
      </c>
      <c r="B7" s="5" t="n">
        <v>4950</v>
      </c>
    </row>
    <row r="8" spans="1:2">
      <c r="A8" s="4" t="s">
        <v>107</v>
      </c>
      <c r="B8" s="7" t="n">
        <v>9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r="1" spans="1:2">
      <c r="A1" s="1" t="s">
        <v>379</v>
      </c>
      <c r="B1" s="2" t="s">
        <v>107</v>
      </c>
    </row>
    <row r="2" spans="1:2">
      <c r="A2" s="4" t="s">
        <v>376</v>
      </c>
    </row>
    <row r="3" spans="1:2">
      <c r="A3" s="4" t="s">
        <v>380</v>
      </c>
      <c r="B3" s="7" t="n">
        <v>7500</v>
      </c>
    </row>
    <row r="4" spans="1:2">
      <c r="A4" s="4" t="s">
        <v>367</v>
      </c>
      <c r="B4" s="7" t="n">
        <v>0</v>
      </c>
    </row>
    <row r="5" spans="1:2">
      <c r="A5" s="4" t="s">
        <v>368</v>
      </c>
      <c r="B5" s="4" t="s">
        <v>370</v>
      </c>
    </row>
    <row r="6" spans="1:2">
      <c r="A6" s="4" t="s">
        <v>377</v>
      </c>
    </row>
    <row r="7" spans="1:2">
      <c r="A7" s="4" t="s">
        <v>380</v>
      </c>
      <c r="B7" s="7" t="n">
        <v>1500</v>
      </c>
    </row>
    <row r="8" spans="1:2">
      <c r="A8" s="4" t="s">
        <v>367</v>
      </c>
      <c r="B8" s="7" t="n">
        <v>0</v>
      </c>
    </row>
    <row r="9" spans="1:2">
      <c r="A9" s="4" t="s">
        <v>368</v>
      </c>
      <c r="B9" s="4" t="s">
        <v>3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81</v>
      </c>
      <c r="B1" s="2" t="s">
        <v>2</v>
      </c>
      <c r="C1" s="2" t="s">
        <v>28</v>
      </c>
    </row>
    <row r="2" spans="1:3">
      <c r="A2" s="3" t="s">
        <v>179</v>
      </c>
    </row>
    <row r="3" spans="1:3">
      <c r="A3" s="4" t="s">
        <v>382</v>
      </c>
      <c r="B3" s="7" t="n">
        <v>279</v>
      </c>
    </row>
    <row r="4" spans="1:3">
      <c r="A4" s="4" t="s">
        <v>383</v>
      </c>
      <c r="B4" s="5" t="n">
        <v>715</v>
      </c>
      <c r="C4" s="7" t="n">
        <v>55</v>
      </c>
    </row>
    <row r="5" spans="1:3">
      <c r="A5" s="4" t="s">
        <v>47</v>
      </c>
      <c r="B5" s="5" t="n">
        <v>433</v>
      </c>
      <c r="C5" s="5" t="n">
        <v>904</v>
      </c>
    </row>
    <row r="6" spans="1:3">
      <c r="A6" s="4" t="s">
        <v>384</v>
      </c>
      <c r="B6" s="7" t="n">
        <v>1306</v>
      </c>
      <c r="C6" s="7" t="n">
        <v>9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r="1" spans="1:2">
      <c r="A1" s="1" t="s">
        <v>385</v>
      </c>
      <c r="B1" s="2" t="s">
        <v>285</v>
      </c>
    </row>
    <row r="2" spans="1:2">
      <c r="A2" s="4" t="s">
        <v>386</v>
      </c>
    </row>
    <row r="3" spans="1:2">
      <c r="A3" s="4" t="s">
        <v>387</v>
      </c>
      <c r="B3" s="7" t="n">
        <v>71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26"/>
    <col customWidth="1" max="3" min="3" width="14"/>
  </cols>
  <sheetData>
    <row r="1" spans="1:3">
      <c r="A1" s="1" t="s">
        <v>388</v>
      </c>
      <c r="B1" s="2" t="s">
        <v>1</v>
      </c>
    </row>
    <row r="2" spans="1:3">
      <c r="B2" s="2" t="s">
        <v>2</v>
      </c>
      <c r="C2" s="2" t="s">
        <v>303</v>
      </c>
    </row>
    <row r="3" spans="1:3">
      <c r="A3" s="3" t="s">
        <v>181</v>
      </c>
    </row>
    <row r="4" spans="1:3">
      <c r="A4" s="4" t="s">
        <v>389</v>
      </c>
      <c r="B4" s="5" t="n">
        <v>3000</v>
      </c>
      <c r="C4" s="5" t="n">
        <v>3000000</v>
      </c>
    </row>
    <row r="5" spans="1:3">
      <c r="A5" s="4" t="s">
        <v>390</v>
      </c>
      <c r="B5" s="8" t="n">
        <v>0.75</v>
      </c>
      <c r="C5" s="8" t="n">
        <v>0.75</v>
      </c>
    </row>
    <row r="6" spans="1:3">
      <c r="A6" s="4" t="s">
        <v>391</v>
      </c>
      <c r="C6" s="8" t="n">
        <v>1.38</v>
      </c>
    </row>
    <row r="7" spans="1:3">
      <c r="A7" s="4" t="s">
        <v>392</v>
      </c>
      <c r="B7" s="7" t="n">
        <v>2390</v>
      </c>
      <c r="C7" s="7" t="n">
        <v>2959</v>
      </c>
    </row>
    <row r="8" spans="1:3">
      <c r="A8" s="4" t="s">
        <v>393</v>
      </c>
      <c r="B8" s="4" t="s">
        <v>394</v>
      </c>
      <c r="C8" s="4" t="s">
        <v>394</v>
      </c>
    </row>
    <row r="9" spans="1:3">
      <c r="A9" s="4" t="s">
        <v>395</v>
      </c>
      <c r="B9" s="4" t="s">
        <v>396</v>
      </c>
      <c r="C9" s="4" t="s">
        <v>396</v>
      </c>
    </row>
    <row r="10" spans="1:3">
      <c r="A10" s="4" t="s">
        <v>397</v>
      </c>
      <c r="B10" s="4" t="s">
        <v>398</v>
      </c>
      <c r="C10" s="4" t="s">
        <v>398</v>
      </c>
    </row>
    <row r="11" spans="1:3">
      <c r="A11" s="4" t="s">
        <v>399</v>
      </c>
      <c r="B11" s="4" t="s">
        <v>400</v>
      </c>
      <c r="C11" s="4" t="s">
        <v>400</v>
      </c>
    </row>
    <row r="12" spans="1:3">
      <c r="A12" s="4" t="s">
        <v>401</v>
      </c>
      <c r="B12" s="4" t="s">
        <v>402</v>
      </c>
      <c r="C12" s="4" t="s">
        <v>3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03</v>
      </c>
      <c r="B1" s="2" t="s">
        <v>2</v>
      </c>
      <c r="C1" s="2" t="s">
        <v>303</v>
      </c>
      <c r="D1" s="2" t="s">
        <v>28</v>
      </c>
      <c r="E1" s="2" t="s">
        <v>404</v>
      </c>
      <c r="F1" s="2" t="s">
        <v>405</v>
      </c>
    </row>
    <row r="2" spans="1:6">
      <c r="A2" s="4" t="s">
        <v>406</v>
      </c>
      <c r="B2" s="7" t="n">
        <v>32500</v>
      </c>
      <c r="C2" s="7" t="n">
        <v>42500</v>
      </c>
    </row>
    <row r="3" spans="1:6">
      <c r="A3" s="4" t="s">
        <v>407</v>
      </c>
      <c r="B3" s="5" t="n">
        <v>43333334</v>
      </c>
    </row>
    <row r="4" spans="1:6">
      <c r="A4" s="4" t="s">
        <v>408</v>
      </c>
      <c r="B4" s="9" t="n">
        <v>0.001</v>
      </c>
      <c r="D4" s="9" t="n">
        <v>0.001</v>
      </c>
    </row>
    <row r="5" spans="1:6">
      <c r="A5" s="4" t="s">
        <v>304</v>
      </c>
      <c r="B5" s="7" t="n">
        <v>10000</v>
      </c>
      <c r="C5" s="7" t="n">
        <v>10000</v>
      </c>
    </row>
    <row r="6" spans="1:6">
      <c r="A6" s="4" t="s">
        <v>305</v>
      </c>
      <c r="B6" s="4" t="s">
        <v>306</v>
      </c>
      <c r="C6" s="4" t="s">
        <v>307</v>
      </c>
    </row>
    <row r="7" spans="1:6">
      <c r="A7" s="4" t="s">
        <v>390</v>
      </c>
      <c r="C7" s="8" t="n">
        <v>1.38</v>
      </c>
    </row>
    <row r="8" spans="1:6">
      <c r="A8" s="4" t="s">
        <v>409</v>
      </c>
      <c r="B8" s="7" t="n">
        <v>2816</v>
      </c>
    </row>
    <row r="9" spans="1:6">
      <c r="A9" s="4" t="s">
        <v>410</v>
      </c>
    </row>
    <row r="10" spans="1:6">
      <c r="A10" s="4" t="s">
        <v>409</v>
      </c>
      <c r="B10" s="7" t="n">
        <v>2816</v>
      </c>
    </row>
    <row r="11" spans="1:6">
      <c r="A11" s="4" t="s">
        <v>411</v>
      </c>
    </row>
    <row r="12" spans="1:6">
      <c r="A12" s="4" t="s">
        <v>407</v>
      </c>
      <c r="C12" s="5" t="n">
        <v>3000000</v>
      </c>
      <c r="E12" s="5" t="n">
        <v>6198832</v>
      </c>
    </row>
    <row r="13" spans="1:6">
      <c r="A13" s="4" t="s">
        <v>408</v>
      </c>
      <c r="C13" s="8" t="n">
        <v>0.75</v>
      </c>
      <c r="E13" s="9" t="n">
        <v>0.001</v>
      </c>
    </row>
    <row r="14" spans="1:6">
      <c r="A14" s="4" t="s">
        <v>390</v>
      </c>
      <c r="C14" s="8" t="n">
        <v>0.75</v>
      </c>
      <c r="E14" s="8" t="n">
        <v>2.45</v>
      </c>
      <c r="F14" s="8" t="n">
        <v>8.5</v>
      </c>
    </row>
    <row r="15" spans="1:6">
      <c r="A15" s="4" t="s">
        <v>412</v>
      </c>
      <c r="C15" s="4" t="s">
        <v>307</v>
      </c>
    </row>
    <row r="16" spans="1:6">
      <c r="A16" s="4" t="s">
        <v>413</v>
      </c>
    </row>
    <row r="17" spans="1:6">
      <c r="A17" s="4" t="s">
        <v>310</v>
      </c>
      <c r="C17" s="7" t="n">
        <v>500</v>
      </c>
    </row>
    <row r="18" spans="1:6">
      <c r="A18" s="4" t="s">
        <v>409</v>
      </c>
      <c r="E18" s="7" t="n">
        <v>1035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14</v>
      </c>
      <c r="B1" s="2" t="s">
        <v>2</v>
      </c>
      <c r="C1" s="2" t="s">
        <v>28</v>
      </c>
    </row>
    <row r="2" spans="1:3">
      <c r="A2" s="4" t="s">
        <v>415</v>
      </c>
      <c r="B2" s="7" t="n">
        <v>10413</v>
      </c>
      <c r="C2" s="7" t="n">
        <v>5001</v>
      </c>
    </row>
    <row r="3" spans="1:3">
      <c r="A3" s="4" t="s">
        <v>416</v>
      </c>
    </row>
    <row r="4" spans="1:3">
      <c r="A4" s="4" t="s">
        <v>415</v>
      </c>
      <c r="B4" s="5" t="n">
        <v>5337</v>
      </c>
    </row>
    <row r="5" spans="1:3">
      <c r="A5" s="4" t="s">
        <v>417</v>
      </c>
    </row>
    <row r="6" spans="1:3">
      <c r="A6" s="4" t="s">
        <v>415</v>
      </c>
      <c r="B6" s="7" t="n">
        <v>5076</v>
      </c>
      <c r="C6" s="7" t="n">
        <v>5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4"/>
    <col customWidth="1" max="6" min="6" width="14"/>
    <col customWidth="1" max="7" min="7" width="14"/>
  </cols>
  <sheetData>
    <row r="1" spans="1:7">
      <c r="A1" s="1" t="s">
        <v>418</v>
      </c>
      <c r="B1" s="2" t="s">
        <v>404</v>
      </c>
      <c r="C1" s="2" t="s">
        <v>2</v>
      </c>
      <c r="D1" s="2" t="s">
        <v>303</v>
      </c>
      <c r="E1" s="2" t="s">
        <v>28</v>
      </c>
      <c r="F1" s="2" t="s">
        <v>419</v>
      </c>
      <c r="G1" s="2" t="s">
        <v>405</v>
      </c>
    </row>
    <row r="2" spans="1:7">
      <c r="A2" s="3" t="s">
        <v>420</v>
      </c>
    </row>
    <row r="3" spans="1:7">
      <c r="A3" s="4" t="s">
        <v>68</v>
      </c>
      <c r="C3" s="8" t="n">
        <v>0.1</v>
      </c>
      <c r="E3" s="8" t="n">
        <v>0.1</v>
      </c>
    </row>
    <row r="4" spans="1:7">
      <c r="A4" s="4" t="s">
        <v>421</v>
      </c>
      <c r="B4" s="7" t="n">
        <v>15000</v>
      </c>
    </row>
    <row r="5" spans="1:7">
      <c r="A5" s="4" t="s">
        <v>407</v>
      </c>
      <c r="C5" s="5" t="n">
        <v>43333334</v>
      </c>
    </row>
    <row r="6" spans="1:7">
      <c r="A6" s="4" t="s">
        <v>406</v>
      </c>
      <c r="C6" s="7" t="n">
        <v>32500</v>
      </c>
      <c r="D6" s="7" t="n">
        <v>42500</v>
      </c>
    </row>
    <row r="7" spans="1:7">
      <c r="A7" s="4" t="s">
        <v>72</v>
      </c>
      <c r="C7" s="9" t="n">
        <v>0.001</v>
      </c>
      <c r="E7" s="9" t="n">
        <v>0.001</v>
      </c>
    </row>
    <row r="8" spans="1:7">
      <c r="A8" s="4" t="s">
        <v>422</v>
      </c>
      <c r="D8" s="8" t="n">
        <v>1.38</v>
      </c>
    </row>
    <row r="9" spans="1:7">
      <c r="A9" s="4" t="s">
        <v>423</v>
      </c>
      <c r="C9" s="4" t="s">
        <v>314</v>
      </c>
    </row>
    <row r="10" spans="1:7">
      <c r="A10" s="4" t="s">
        <v>424</v>
      </c>
      <c r="B10" s="5" t="n">
        <v>5847955</v>
      </c>
      <c r="C10" s="5" t="n">
        <v>899999</v>
      </c>
    </row>
    <row r="11" spans="1:7">
      <c r="A11" s="4" t="s">
        <v>425</v>
      </c>
      <c r="C11" s="7" t="n">
        <v>2308</v>
      </c>
    </row>
    <row r="12" spans="1:7">
      <c r="A12" s="4" t="s">
        <v>426</v>
      </c>
      <c r="B12" s="9" t="n">
        <v>2.565</v>
      </c>
    </row>
    <row r="13" spans="1:7">
      <c r="A13" s="4" t="s">
        <v>427</v>
      </c>
      <c r="B13" s="7" t="n">
        <v>5296</v>
      </c>
    </row>
    <row r="14" spans="1:7">
      <c r="A14" s="4" t="s">
        <v>428</v>
      </c>
      <c r="B14" s="5" t="n">
        <v>4565</v>
      </c>
      <c r="C14" s="5" t="n">
        <v>27300</v>
      </c>
    </row>
    <row r="15" spans="1:7">
      <c r="A15" s="4" t="s">
        <v>429</v>
      </c>
      <c r="B15" s="5" t="n">
        <v>491</v>
      </c>
    </row>
    <row r="16" spans="1:7">
      <c r="A16" s="4" t="s">
        <v>430</v>
      </c>
      <c r="B16" s="7" t="n">
        <v>4647</v>
      </c>
    </row>
    <row r="17" spans="1:7">
      <c r="A17" s="4" t="s">
        <v>431</v>
      </c>
      <c r="C17" s="7" t="n">
        <v>2816</v>
      </c>
    </row>
    <row r="18" spans="1:7">
      <c r="A18" s="4" t="s">
        <v>432</v>
      </c>
      <c r="C18" s="4" t="s">
        <v>396</v>
      </c>
      <c r="D18" s="4" t="s">
        <v>396</v>
      </c>
    </row>
    <row r="19" spans="1:7">
      <c r="A19" s="4" t="s">
        <v>433</v>
      </c>
      <c r="C19" s="4" t="s">
        <v>402</v>
      </c>
      <c r="D19" s="4" t="s">
        <v>369</v>
      </c>
    </row>
    <row r="20" spans="1:7">
      <c r="A20" s="4" t="s">
        <v>434</v>
      </c>
      <c r="C20" s="8" t="n">
        <v>1.15</v>
      </c>
    </row>
    <row r="21" spans="1:7">
      <c r="A21" s="4" t="s">
        <v>435</v>
      </c>
      <c r="C21" s="4" t="s">
        <v>398</v>
      </c>
      <c r="D21" s="4" t="s">
        <v>398</v>
      </c>
    </row>
    <row r="22" spans="1:7">
      <c r="A22" s="4" t="s">
        <v>436</v>
      </c>
      <c r="C22" s="7" t="n">
        <v>2390</v>
      </c>
      <c r="D22" s="7" t="n">
        <v>2959</v>
      </c>
    </row>
    <row r="23" spans="1:7">
      <c r="A23" s="4" t="s">
        <v>437</v>
      </c>
      <c r="C23" s="5" t="n">
        <v>1732</v>
      </c>
    </row>
    <row r="24" spans="1:7">
      <c r="A24" s="4" t="s">
        <v>438</v>
      </c>
      <c r="C24" s="7" t="n">
        <v>7184</v>
      </c>
    </row>
    <row r="25" spans="1:7">
      <c r="A25" s="4" t="s">
        <v>439</v>
      </c>
      <c r="C25" s="8" t="n">
        <v>0.75</v>
      </c>
    </row>
    <row r="26" spans="1:7">
      <c r="A26" s="4" t="s">
        <v>440</v>
      </c>
    </row>
    <row r="27" spans="1:7">
      <c r="A27" s="3" t="s">
        <v>420</v>
      </c>
    </row>
    <row r="28" spans="1:7">
      <c r="A28" s="4" t="s">
        <v>439</v>
      </c>
      <c r="C28" s="10" t="n">
        <v>1.38</v>
      </c>
    </row>
    <row r="29" spans="1:7">
      <c r="A29" s="4" t="s">
        <v>441</v>
      </c>
    </row>
    <row r="30" spans="1:7">
      <c r="A30" s="3" t="s">
        <v>420</v>
      </c>
    </row>
    <row r="31" spans="1:7">
      <c r="A31" s="4" t="s">
        <v>439</v>
      </c>
      <c r="C31" s="8" t="n">
        <v>0.75</v>
      </c>
    </row>
    <row r="32" spans="1:7">
      <c r="A32" s="4" t="s">
        <v>442</v>
      </c>
    </row>
    <row r="33" spans="1:7">
      <c r="A33" s="3" t="s">
        <v>420</v>
      </c>
    </row>
    <row r="34" spans="1:7">
      <c r="A34" s="4" t="s">
        <v>407</v>
      </c>
      <c r="F34" s="5" t="n">
        <v>4795321</v>
      </c>
    </row>
    <row r="35" spans="1:7">
      <c r="A35" s="4" t="s">
        <v>422</v>
      </c>
      <c r="F35" s="8" t="n">
        <v>2.45</v>
      </c>
    </row>
    <row r="36" spans="1:7">
      <c r="A36" s="4" t="s">
        <v>443</v>
      </c>
      <c r="B36" s="4" t="s">
        <v>444</v>
      </c>
    </row>
    <row r="37" spans="1:7">
      <c r="A37" s="4" t="s">
        <v>426</v>
      </c>
      <c r="F37" s="9" t="n">
        <v>2.565</v>
      </c>
    </row>
    <row r="38" spans="1:7">
      <c r="A38" s="4" t="s">
        <v>413</v>
      </c>
    </row>
    <row r="39" spans="1:7">
      <c r="A39" s="3" t="s">
        <v>420</v>
      </c>
    </row>
    <row r="40" spans="1:7">
      <c r="A40" s="4" t="s">
        <v>423</v>
      </c>
      <c r="E40" s="4" t="s">
        <v>445</v>
      </c>
    </row>
    <row r="41" spans="1:7">
      <c r="A41" s="4" t="s">
        <v>431</v>
      </c>
      <c r="B41" s="7" t="n">
        <v>10353</v>
      </c>
    </row>
    <row r="42" spans="1:7">
      <c r="A42" s="4" t="s">
        <v>411</v>
      </c>
    </row>
    <row r="43" spans="1:7">
      <c r="A43" s="3" t="s">
        <v>420</v>
      </c>
    </row>
    <row r="44" spans="1:7">
      <c r="A44" s="4" t="s">
        <v>407</v>
      </c>
      <c r="B44" s="5" t="n">
        <v>6198832</v>
      </c>
      <c r="D44" s="5" t="n">
        <v>3000000</v>
      </c>
    </row>
    <row r="45" spans="1:7">
      <c r="A45" s="4" t="s">
        <v>72</v>
      </c>
      <c r="B45" s="9" t="n">
        <v>0.001</v>
      </c>
      <c r="D45" s="8" t="n">
        <v>0.75</v>
      </c>
    </row>
    <row r="46" spans="1:7">
      <c r="A46" s="4" t="s">
        <v>422</v>
      </c>
      <c r="B46" s="8" t="n">
        <v>2.45</v>
      </c>
      <c r="D46" s="8" t="n">
        <v>0.75</v>
      </c>
      <c r="G46" s="8" t="n">
        <v>8.5</v>
      </c>
    </row>
    <row r="47" spans="1:7">
      <c r="A47" s="4" t="s">
        <v>443</v>
      </c>
      <c r="B47" s="4" t="s">
        <v>4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r="1" spans="1:4">
      <c r="A1" s="1" t="s">
        <v>446</v>
      </c>
      <c r="B1" s="2" t="s">
        <v>1</v>
      </c>
      <c r="D1" s="2" t="s">
        <v>302</v>
      </c>
    </row>
    <row r="2" spans="1:4">
      <c r="B2" s="2" t="s">
        <v>2</v>
      </c>
      <c r="C2" s="2" t="s">
        <v>303</v>
      </c>
      <c r="D2" s="2" t="s">
        <v>28</v>
      </c>
    </row>
    <row r="3" spans="1:4">
      <c r="A3" s="3" t="s">
        <v>447</v>
      </c>
    </row>
    <row r="4" spans="1:4">
      <c r="A4" s="4" t="s">
        <v>448</v>
      </c>
      <c r="B4" s="8" t="n">
        <v>1.15</v>
      </c>
    </row>
    <row r="5" spans="1:4">
      <c r="A5" s="4" t="s">
        <v>395</v>
      </c>
      <c r="B5" s="4" t="s">
        <v>396</v>
      </c>
      <c r="C5" s="4" t="s">
        <v>396</v>
      </c>
    </row>
    <row r="6" spans="1:4">
      <c r="A6" s="4" t="s">
        <v>397</v>
      </c>
      <c r="B6" s="4" t="s">
        <v>398</v>
      </c>
      <c r="C6" s="4" t="s">
        <v>398</v>
      </c>
    </row>
    <row r="7" spans="1:4">
      <c r="A7" s="4" t="s">
        <v>399</v>
      </c>
      <c r="B7" s="4" t="s">
        <v>400</v>
      </c>
      <c r="C7" s="4" t="s">
        <v>400</v>
      </c>
    </row>
    <row r="8" spans="1:4">
      <c r="A8" s="4" t="s">
        <v>401</v>
      </c>
      <c r="B8" s="4" t="s">
        <v>402</v>
      </c>
      <c r="C8" s="4" t="s">
        <v>369</v>
      </c>
    </row>
    <row r="9" spans="1:4">
      <c r="A9" s="4" t="s">
        <v>410</v>
      </c>
    </row>
    <row r="10" spans="1:4">
      <c r="A10" s="3" t="s">
        <v>447</v>
      </c>
    </row>
    <row r="11" spans="1:4">
      <c r="A11" s="4" t="s">
        <v>448</v>
      </c>
      <c r="B11" s="8" t="n">
        <v>1.15</v>
      </c>
      <c r="D11" s="8" t="n">
        <v>1.2</v>
      </c>
    </row>
    <row r="12" spans="1:4">
      <c r="A12" s="4" t="s">
        <v>397</v>
      </c>
      <c r="B12" s="4" t="s">
        <v>449</v>
      </c>
      <c r="D12" s="4" t="s">
        <v>450</v>
      </c>
    </row>
    <row r="13" spans="1:4">
      <c r="A13" s="4" t="s">
        <v>399</v>
      </c>
      <c r="B13" s="4" t="s">
        <v>400</v>
      </c>
      <c r="D13" s="4" t="s">
        <v>400</v>
      </c>
    </row>
    <row r="14" spans="1:4">
      <c r="A14" s="4" t="s">
        <v>451</v>
      </c>
    </row>
    <row r="15" spans="1:4">
      <c r="A15" s="3" t="s">
        <v>447</v>
      </c>
    </row>
    <row r="16" spans="1:4">
      <c r="A16" s="4" t="s">
        <v>395</v>
      </c>
      <c r="B16" s="4" t="s">
        <v>452</v>
      </c>
      <c r="D16" s="4" t="s">
        <v>453</v>
      </c>
    </row>
    <row r="17" spans="1:4">
      <c r="A17" s="4" t="s">
        <v>401</v>
      </c>
      <c r="B17" s="4" t="s">
        <v>454</v>
      </c>
      <c r="D17" s="4" t="s">
        <v>455</v>
      </c>
    </row>
    <row r="18" spans="1:4">
      <c r="A18" s="4" t="s">
        <v>456</v>
      </c>
    </row>
    <row r="19" spans="1:4">
      <c r="A19" s="3" t="s">
        <v>447</v>
      </c>
    </row>
    <row r="20" spans="1:4">
      <c r="A20" s="4" t="s">
        <v>395</v>
      </c>
      <c r="B20" s="4" t="s">
        <v>396</v>
      </c>
      <c r="D20" s="4" t="s">
        <v>457</v>
      </c>
    </row>
    <row r="21" spans="1:4">
      <c r="A21" s="4" t="s">
        <v>401</v>
      </c>
      <c r="B21" s="4" t="s">
        <v>402</v>
      </c>
      <c r="D21" s="4" t="s">
        <v>4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78</v>
      </c>
    </row>
    <row r="3" spans="1:3">
      <c r="A3" s="3" t="s">
        <v>120</v>
      </c>
    </row>
    <row r="4" spans="1:3">
      <c r="A4" s="4" t="s">
        <v>95</v>
      </c>
      <c r="B4" s="7" t="n">
        <v>-15120</v>
      </c>
      <c r="C4" s="7" t="n">
        <v>-7353</v>
      </c>
    </row>
    <row r="5" spans="1:3">
      <c r="A5" s="3" t="s">
        <v>121</v>
      </c>
    </row>
    <row r="6" spans="1:3">
      <c r="A6" s="4" t="s">
        <v>122</v>
      </c>
      <c r="B6" s="7" t="n">
        <v>641</v>
      </c>
      <c r="C6" s="5" t="n">
        <v>881</v>
      </c>
    </row>
    <row r="7" spans="1:3">
      <c r="A7" s="4" t="s">
        <v>123</v>
      </c>
      <c r="C7" s="5" t="n">
        <v>1</v>
      </c>
    </row>
    <row r="8" spans="1:3">
      <c r="A8" s="4" t="s">
        <v>124</v>
      </c>
      <c r="B8" s="7" t="n">
        <v>476</v>
      </c>
      <c r="C8" s="5" t="n">
        <v>332</v>
      </c>
    </row>
    <row r="9" spans="1:3">
      <c r="A9" s="4" t="s">
        <v>125</v>
      </c>
      <c r="C9" s="7" t="n">
        <v>-5</v>
      </c>
    </row>
    <row r="10" spans="1:3">
      <c r="A10" s="4" t="s">
        <v>126</v>
      </c>
      <c r="B10" s="7" t="n">
        <v>920</v>
      </c>
    </row>
    <row r="11" spans="1:3">
      <c r="A11" s="4" t="s">
        <v>127</v>
      </c>
      <c r="B11" s="5" t="n">
        <v>2662</v>
      </c>
    </row>
    <row r="12" spans="1:3">
      <c r="A12" s="4" t="s">
        <v>128</v>
      </c>
      <c r="B12" s="5" t="n">
        <v>219</v>
      </c>
    </row>
    <row r="13" spans="1:3">
      <c r="A13" s="4" t="s">
        <v>91</v>
      </c>
      <c r="B13" s="5" t="n">
        <v>-651</v>
      </c>
      <c r="C13" s="7" t="n">
        <v>-5043</v>
      </c>
    </row>
    <row r="14" spans="1:3">
      <c r="A14" s="3" t="s">
        <v>129</v>
      </c>
    </row>
    <row r="15" spans="1:3">
      <c r="A15" s="4" t="s">
        <v>31</v>
      </c>
      <c r="B15" s="5" t="n">
        <v>-100</v>
      </c>
    </row>
    <row r="16" spans="1:3">
      <c r="A16" s="4" t="s">
        <v>130</v>
      </c>
      <c r="B16" s="5" t="n">
        <v>239</v>
      </c>
      <c r="C16" s="7" t="n">
        <v>7</v>
      </c>
    </row>
    <row r="17" spans="1:3">
      <c r="A17" s="4" t="s">
        <v>131</v>
      </c>
      <c r="B17" s="5" t="n">
        <v>5029</v>
      </c>
      <c r="C17" s="5" t="n">
        <v>623</v>
      </c>
    </row>
    <row r="18" spans="1:3">
      <c r="A18" s="4" t="s">
        <v>132</v>
      </c>
      <c r="B18" s="5" t="n">
        <v>63</v>
      </c>
      <c r="C18" s="7" t="n">
        <v>547</v>
      </c>
    </row>
    <row r="19" spans="1:3">
      <c r="A19" s="4" t="s">
        <v>40</v>
      </c>
      <c r="B19" s="5" t="n">
        <v>-382</v>
      </c>
    </row>
    <row r="20" spans="1:3">
      <c r="A20" s="4" t="s">
        <v>133</v>
      </c>
      <c r="B20" s="5" t="n">
        <v>204</v>
      </c>
      <c r="C20" s="7" t="n">
        <v>-903</v>
      </c>
    </row>
    <row r="21" spans="1:3">
      <c r="A21" s="4" t="s">
        <v>47</v>
      </c>
      <c r="B21" s="5" t="n">
        <v>46</v>
      </c>
      <c r="C21" s="5" t="n">
        <v>35</v>
      </c>
    </row>
    <row r="22" spans="1:3">
      <c r="A22" s="4" t="s">
        <v>53</v>
      </c>
      <c r="B22" s="5" t="n">
        <v>-20</v>
      </c>
      <c r="C22" s="5" t="n">
        <v>-20</v>
      </c>
    </row>
    <row r="23" spans="1:3">
      <c r="A23" s="4" t="s">
        <v>134</v>
      </c>
      <c r="B23" s="5" t="n">
        <v>119</v>
      </c>
      <c r="C23" s="5" t="n">
        <v>-141</v>
      </c>
    </row>
    <row r="24" spans="1:3">
      <c r="A24" s="4" t="s">
        <v>135</v>
      </c>
      <c r="B24" s="5" t="n">
        <v>-5655</v>
      </c>
      <c r="C24" s="7" t="n">
        <v>-11039</v>
      </c>
    </row>
    <row r="25" spans="1:3">
      <c r="A25" s="3" t="s">
        <v>136</v>
      </c>
    </row>
    <row r="26" spans="1:3">
      <c r="A26" s="4" t="s">
        <v>137</v>
      </c>
      <c r="B26" s="7" t="n">
        <v>-123</v>
      </c>
    </row>
    <row r="27" spans="1:3">
      <c r="A27" s="4" t="s">
        <v>138</v>
      </c>
      <c r="C27" s="7" t="n">
        <v>6</v>
      </c>
    </row>
    <row r="28" spans="1:3">
      <c r="A28" s="4" t="s">
        <v>139</v>
      </c>
      <c r="B28" s="7" t="n">
        <v>-42500</v>
      </c>
    </row>
    <row r="29" spans="1:3">
      <c r="A29" s="4" t="s">
        <v>140</v>
      </c>
      <c r="B29" s="5" t="n">
        <v>-42623</v>
      </c>
      <c r="C29" s="7" t="n">
        <v>6</v>
      </c>
    </row>
    <row r="30" spans="1:3">
      <c r="A30" s="3" t="s">
        <v>141</v>
      </c>
    </row>
    <row r="31" spans="1:3">
      <c r="A31" s="4" t="s">
        <v>142</v>
      </c>
      <c r="B31" s="5" t="n">
        <v>32500</v>
      </c>
    </row>
    <row r="32" spans="1:3">
      <c r="A32" s="4" t="s">
        <v>143</v>
      </c>
      <c r="B32" s="5" t="n">
        <v>10000</v>
      </c>
    </row>
    <row r="33" spans="1:3">
      <c r="A33" s="4" t="s">
        <v>144</v>
      </c>
      <c r="B33" s="5" t="n">
        <v>-5</v>
      </c>
    </row>
    <row r="34" spans="1:3">
      <c r="A34" s="4" t="s">
        <v>145</v>
      </c>
      <c r="B34" s="7" t="n">
        <v>-100</v>
      </c>
    </row>
    <row r="35" spans="1:3">
      <c r="A35" s="4" t="s">
        <v>146</v>
      </c>
      <c r="C35" s="7" t="n">
        <v>11452</v>
      </c>
    </row>
    <row r="36" spans="1:3">
      <c r="A36" s="4" t="s">
        <v>147</v>
      </c>
      <c r="B36" s="7" t="n">
        <v>42395</v>
      </c>
      <c r="C36" s="7" t="n">
        <v>11452</v>
      </c>
    </row>
    <row r="37" spans="1:3">
      <c r="A37" s="4" t="s">
        <v>148</v>
      </c>
      <c r="B37" s="5" t="n">
        <v>2</v>
      </c>
    </row>
    <row r="38" spans="1:3">
      <c r="A38" s="4" t="s">
        <v>149</v>
      </c>
      <c r="B38" s="5" t="n">
        <v>-5881</v>
      </c>
      <c r="C38" s="7" t="n">
        <v>419</v>
      </c>
    </row>
    <row r="39" spans="1:3">
      <c r="A39" s="4" t="s">
        <v>150</v>
      </c>
      <c r="B39" s="5" t="n">
        <v>11434</v>
      </c>
      <c r="C39" s="5" t="n">
        <v>3783</v>
      </c>
    </row>
    <row r="40" spans="1:3">
      <c r="A40" s="4" t="s">
        <v>151</v>
      </c>
      <c r="B40" s="5" t="n">
        <v>5553</v>
      </c>
      <c r="C40" s="7" t="n">
        <v>4202</v>
      </c>
    </row>
    <row r="41" spans="1:3">
      <c r="A41" s="3" t="s">
        <v>152</v>
      </c>
    </row>
    <row r="42" spans="1:3">
      <c r="A42" s="4" t="s">
        <v>153</v>
      </c>
      <c r="B42" s="5" t="n">
        <v>250</v>
      </c>
    </row>
    <row r="43" spans="1:3">
      <c r="A43" s="3" t="s">
        <v>154</v>
      </c>
    </row>
    <row r="44" spans="1:3">
      <c r="A44" s="4" t="s">
        <v>155</v>
      </c>
      <c r="B44" s="5" t="n">
        <v>5283</v>
      </c>
    </row>
    <row r="45" spans="1:3">
      <c r="A45" s="4" t="s">
        <v>156</v>
      </c>
      <c r="B45" s="5" t="n">
        <v>2308</v>
      </c>
    </row>
    <row r="46" spans="1:3">
      <c r="A46" s="4" t="s">
        <v>157</v>
      </c>
      <c r="B46" s="7" t="n">
        <v>107</v>
      </c>
    </row>
    <row r="47" spans="1:3">
      <c r="A47" s="4" t="s">
        <v>158</v>
      </c>
      <c r="C47" s="7" t="n">
        <v>6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459</v>
      </c>
      <c r="B1" s="2" t="s">
        <v>1</v>
      </c>
    </row>
    <row r="2" spans="1:2">
      <c r="B2" s="2" t="s">
        <v>285</v>
      </c>
    </row>
    <row r="3" spans="1:2">
      <c r="A3" s="3" t="s">
        <v>460</v>
      </c>
    </row>
    <row r="4" spans="1:2">
      <c r="A4" s="4" t="s">
        <v>461</v>
      </c>
      <c r="B4" s="7" t="n">
        <v>499</v>
      </c>
    </row>
    <row r="5" spans="1:2">
      <c r="A5" s="4" t="s">
        <v>462</v>
      </c>
      <c r="B5" s="5" t="n">
        <v>2806</v>
      </c>
    </row>
    <row r="6" spans="1:2">
      <c r="A6" s="4" t="s">
        <v>283</v>
      </c>
    </row>
    <row r="7" spans="1:2">
      <c r="A7" s="3" t="s">
        <v>460</v>
      </c>
    </row>
    <row r="8" spans="1:2">
      <c r="A8" s="4" t="s">
        <v>461</v>
      </c>
      <c r="B8" s="5" t="n">
        <v>499</v>
      </c>
    </row>
    <row r="9" spans="1:2">
      <c r="A9" s="4" t="s">
        <v>462</v>
      </c>
      <c r="B9" s="5" t="n">
        <v>2806</v>
      </c>
    </row>
    <row r="10" spans="1:2">
      <c r="A10" s="4" t="s">
        <v>463</v>
      </c>
    </row>
    <row r="11" spans="1:2">
      <c r="A11" s="3" t="s">
        <v>460</v>
      </c>
    </row>
    <row r="12" spans="1:2">
      <c r="A12" s="4" t="s">
        <v>461</v>
      </c>
      <c r="B12" s="5" t="n">
        <v>499</v>
      </c>
    </row>
    <row r="13" spans="1:2">
      <c r="A13" s="4" t="s">
        <v>464</v>
      </c>
      <c r="B13" s="5" t="n">
        <v>2958</v>
      </c>
    </row>
    <row r="14" spans="1:2">
      <c r="A14" s="4" t="s">
        <v>465</v>
      </c>
      <c r="B14" s="5" t="n">
        <v>-651</v>
      </c>
    </row>
    <row r="15" spans="1:2">
      <c r="A15" s="4" t="s">
        <v>462</v>
      </c>
      <c r="B15" s="7" t="n">
        <v>28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466</v>
      </c>
      <c r="B1" s="2" t="s">
        <v>77</v>
      </c>
      <c r="D1" s="2" t="s">
        <v>1</v>
      </c>
    </row>
    <row r="2" spans="1:5">
      <c r="B2" s="2" t="s">
        <v>2</v>
      </c>
      <c r="C2" s="2" t="s">
        <v>78</v>
      </c>
      <c r="D2" s="2" t="s">
        <v>2</v>
      </c>
      <c r="E2" s="2" t="s">
        <v>78</v>
      </c>
    </row>
    <row r="3" spans="1:5">
      <c r="A3" s="3" t="s">
        <v>467</v>
      </c>
    </row>
    <row r="4" spans="1:5">
      <c r="A4" s="4" t="s">
        <v>468</v>
      </c>
      <c r="B4" s="7" t="n">
        <v>1985</v>
      </c>
      <c r="C4" s="7" t="n">
        <v>4906</v>
      </c>
      <c r="D4" s="7" t="n">
        <v>651</v>
      </c>
      <c r="E4" s="7" t="n">
        <v>50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469</v>
      </c>
      <c r="B1" s="2" t="s">
        <v>1</v>
      </c>
    </row>
    <row r="2" spans="1:3">
      <c r="B2" s="2" t="s">
        <v>2</v>
      </c>
      <c r="C2" s="2" t="s">
        <v>303</v>
      </c>
    </row>
    <row r="3" spans="1:3">
      <c r="A3" s="4" t="s">
        <v>470</v>
      </c>
      <c r="B3" s="7" t="n">
        <v>16078920</v>
      </c>
    </row>
    <row r="4" spans="1:3">
      <c r="A4" s="4" t="s">
        <v>391</v>
      </c>
      <c r="C4" s="8" t="n">
        <v>1.38</v>
      </c>
    </row>
    <row r="5" spans="1:3">
      <c r="A5" s="4" t="s">
        <v>471</v>
      </c>
    </row>
    <row r="6" spans="1:3">
      <c r="A6" s="4" t="s">
        <v>472</v>
      </c>
      <c r="B6" s="4" t="s">
        <v>473</v>
      </c>
    </row>
    <row r="7" spans="1:3">
      <c r="A7" s="4" t="s">
        <v>474</v>
      </c>
      <c r="B7" s="4" t="s">
        <v>475</v>
      </c>
    </row>
    <row r="8" spans="1:3">
      <c r="A8" s="4" t="s">
        <v>470</v>
      </c>
      <c r="B8" s="7" t="n">
        <v>69321</v>
      </c>
    </row>
    <row r="9" spans="1:3">
      <c r="A9" s="4" t="s">
        <v>391</v>
      </c>
      <c r="B9" s="8" t="n">
        <v>11.18</v>
      </c>
    </row>
    <row r="10" spans="1:3">
      <c r="A10" s="4" t="s">
        <v>476</v>
      </c>
    </row>
    <row r="11" spans="1:3">
      <c r="A11" s="4" t="s">
        <v>472</v>
      </c>
      <c r="B11" s="4" t="s">
        <v>477</v>
      </c>
    </row>
    <row r="12" spans="1:3">
      <c r="A12" s="4" t="s">
        <v>474</v>
      </c>
      <c r="B12" s="4" t="s">
        <v>478</v>
      </c>
    </row>
    <row r="13" spans="1:3">
      <c r="A13" s="4" t="s">
        <v>470</v>
      </c>
      <c r="B13" s="7" t="n">
        <v>685715</v>
      </c>
    </row>
    <row r="14" spans="1:3">
      <c r="A14" s="4" t="s">
        <v>391</v>
      </c>
      <c r="B14" s="8" t="n">
        <v>8.5</v>
      </c>
    </row>
    <row r="15" spans="1:3">
      <c r="A15" s="4" t="s">
        <v>479</v>
      </c>
    </row>
    <row r="16" spans="1:3">
      <c r="A16" s="4" t="s">
        <v>472</v>
      </c>
      <c r="B16" s="4" t="s">
        <v>480</v>
      </c>
    </row>
    <row r="17" spans="1:3">
      <c r="A17" s="4" t="s">
        <v>474</v>
      </c>
      <c r="B17" s="4" t="s">
        <v>481</v>
      </c>
    </row>
    <row r="18" spans="1:3">
      <c r="A18" s="4" t="s">
        <v>470</v>
      </c>
      <c r="B18" s="7" t="n">
        <v>1329731</v>
      </c>
    </row>
    <row r="19" spans="1:3">
      <c r="A19" s="4" t="s">
        <v>391</v>
      </c>
      <c r="B19" s="8" t="n">
        <v>7.4</v>
      </c>
    </row>
    <row r="20" spans="1:3">
      <c r="A20" s="4" t="s">
        <v>482</v>
      </c>
    </row>
    <row r="21" spans="1:3">
      <c r="A21" s="4" t="s">
        <v>472</v>
      </c>
      <c r="B21" s="4" t="s">
        <v>483</v>
      </c>
    </row>
    <row r="22" spans="1:3">
      <c r="A22" s="4" t="s">
        <v>474</v>
      </c>
      <c r="B22" s="4" t="s">
        <v>484</v>
      </c>
    </row>
    <row r="23" spans="1:3">
      <c r="A23" s="4" t="s">
        <v>470</v>
      </c>
      <c r="B23" s="7" t="n">
        <v>6198832</v>
      </c>
    </row>
    <row r="24" spans="1:3">
      <c r="A24" s="4" t="s">
        <v>391</v>
      </c>
      <c r="B24" s="8" t="n">
        <v>2.45</v>
      </c>
    </row>
    <row r="25" spans="1:3">
      <c r="A25" s="4" t="s">
        <v>485</v>
      </c>
    </row>
    <row r="26" spans="1:3">
      <c r="A26" s="4" t="s">
        <v>472</v>
      </c>
      <c r="B26" s="4" t="s">
        <v>483</v>
      </c>
    </row>
    <row r="27" spans="1:3">
      <c r="A27" s="4" t="s">
        <v>474</v>
      </c>
      <c r="B27" s="4" t="s">
        <v>486</v>
      </c>
    </row>
    <row r="28" spans="1:3">
      <c r="A28" s="4" t="s">
        <v>470</v>
      </c>
      <c r="B28" s="7" t="n">
        <v>4795321</v>
      </c>
    </row>
    <row r="29" spans="1:3">
      <c r="A29" s="4" t="s">
        <v>391</v>
      </c>
      <c r="B29" s="8" t="n">
        <v>2.45</v>
      </c>
    </row>
    <row r="30" spans="1:3">
      <c r="A30" s="4" t="s">
        <v>487</v>
      </c>
    </row>
    <row r="31" spans="1:3">
      <c r="A31" s="4" t="s">
        <v>472</v>
      </c>
      <c r="B31" s="4" t="s">
        <v>488</v>
      </c>
    </row>
    <row r="32" spans="1:3">
      <c r="A32" s="4" t="s">
        <v>474</v>
      </c>
      <c r="B32" s="4" t="s">
        <v>489</v>
      </c>
    </row>
    <row r="33" spans="1:3">
      <c r="A33" s="4" t="s">
        <v>470</v>
      </c>
      <c r="B33" s="7" t="n">
        <v>3000000</v>
      </c>
    </row>
    <row r="34" spans="1:3">
      <c r="A34" s="4" t="s">
        <v>391</v>
      </c>
      <c r="B34" s="8" t="n">
        <v>0.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0</v>
      </c>
      <c r="B1" s="2" t="s">
        <v>491</v>
      </c>
      <c r="C1" s="2" t="s">
        <v>405</v>
      </c>
      <c r="D1" s="2" t="s">
        <v>2</v>
      </c>
      <c r="E1" s="2" t="s">
        <v>78</v>
      </c>
      <c r="F1" s="2" t="s">
        <v>2</v>
      </c>
      <c r="G1" s="2" t="s">
        <v>78</v>
      </c>
      <c r="H1" s="2" t="s">
        <v>303</v>
      </c>
      <c r="I1" s="2" t="s">
        <v>28</v>
      </c>
      <c r="J1" s="2" t="s">
        <v>419</v>
      </c>
      <c r="K1" s="2" t="s">
        <v>404</v>
      </c>
    </row>
    <row r="2" spans="1:11">
      <c r="A2" s="4" t="s">
        <v>492</v>
      </c>
      <c r="D2" s="5" t="n">
        <v>10000000</v>
      </c>
      <c r="F2" s="5" t="n">
        <v>10000000</v>
      </c>
      <c r="I2" s="5" t="n">
        <v>10000000</v>
      </c>
    </row>
    <row r="3" spans="1:11">
      <c r="A3" s="4" t="s">
        <v>493</v>
      </c>
      <c r="D3" s="8" t="n">
        <v>0.1</v>
      </c>
      <c r="F3" s="8" t="n">
        <v>0.1</v>
      </c>
      <c r="I3" s="8" t="n">
        <v>0.1</v>
      </c>
    </row>
    <row r="4" spans="1:11">
      <c r="A4" s="4" t="s">
        <v>494</v>
      </c>
      <c r="D4" s="5" t="n">
        <v>6505</v>
      </c>
      <c r="F4" s="5" t="n">
        <v>6505</v>
      </c>
      <c r="I4" s="5" t="n">
        <v>11787</v>
      </c>
    </row>
    <row r="5" spans="1:11">
      <c r="A5" s="4" t="s">
        <v>495</v>
      </c>
      <c r="D5" s="5" t="n">
        <v>6505</v>
      </c>
      <c r="F5" s="5" t="n">
        <v>6505</v>
      </c>
      <c r="I5" s="5" t="n">
        <v>11787</v>
      </c>
    </row>
    <row r="6" spans="1:11">
      <c r="A6" s="4" t="s">
        <v>496</v>
      </c>
      <c r="K6" s="9" t="n">
        <v>2.565</v>
      </c>
    </row>
    <row r="7" spans="1:11">
      <c r="A7" s="4" t="s">
        <v>497</v>
      </c>
      <c r="J7" s="5" t="n">
        <v>4795321</v>
      </c>
    </row>
    <row r="8" spans="1:11">
      <c r="A8" s="4" t="s">
        <v>498</v>
      </c>
      <c r="D8" s="5" t="n">
        <v>43333334</v>
      </c>
      <c r="F8" s="5" t="n">
        <v>43333334</v>
      </c>
    </row>
    <row r="9" spans="1:11">
      <c r="A9" s="4" t="s">
        <v>391</v>
      </c>
      <c r="H9" s="8" t="n">
        <v>1.38</v>
      </c>
    </row>
    <row r="10" spans="1:11">
      <c r="A10" s="4" t="s">
        <v>392</v>
      </c>
      <c r="D10" s="7" t="n">
        <v>279</v>
      </c>
      <c r="F10" s="7" t="n">
        <v>279</v>
      </c>
    </row>
    <row r="11" spans="1:11">
      <c r="A11" s="4" t="s">
        <v>499</v>
      </c>
      <c r="E11" s="7" t="n">
        <v>30</v>
      </c>
      <c r="G11" s="7" t="n">
        <v>3420</v>
      </c>
    </row>
    <row r="12" spans="1:11">
      <c r="A12" s="4" t="s">
        <v>500</v>
      </c>
      <c r="D12" s="7" t="n">
        <v>1</v>
      </c>
      <c r="F12" s="7" t="n">
        <v>1</v>
      </c>
      <c r="I12" s="7" t="n">
        <v>1</v>
      </c>
    </row>
    <row r="13" spans="1:11">
      <c r="A13" s="4" t="s">
        <v>501</v>
      </c>
      <c r="D13" s="5" t="n">
        <v>50000000</v>
      </c>
      <c r="F13" s="5" t="n">
        <v>50000000</v>
      </c>
      <c r="I13" s="5" t="n">
        <v>50000000</v>
      </c>
    </row>
    <row r="14" spans="1:11">
      <c r="A14" s="4" t="s">
        <v>502</v>
      </c>
      <c r="D14" s="9" t="n">
        <v>0.001</v>
      </c>
      <c r="F14" s="9" t="n">
        <v>0.001</v>
      </c>
      <c r="I14" s="9" t="n">
        <v>0.001</v>
      </c>
    </row>
    <row r="15" spans="1:11">
      <c r="A15" s="4" t="s">
        <v>503</v>
      </c>
      <c r="D15" s="5" t="n">
        <v>8996686</v>
      </c>
      <c r="F15" s="5" t="n">
        <v>8996686</v>
      </c>
      <c r="I15" s="5" t="n">
        <v>6037232</v>
      </c>
    </row>
    <row r="16" spans="1:11">
      <c r="A16" s="4" t="s">
        <v>504</v>
      </c>
      <c r="D16" s="5" t="n">
        <v>8996686</v>
      </c>
      <c r="F16" s="5" t="n">
        <v>8996686</v>
      </c>
      <c r="I16" s="5" t="n">
        <v>6037232</v>
      </c>
    </row>
    <row r="17" spans="1:11">
      <c r="A17" s="4" t="s">
        <v>505</v>
      </c>
    </row>
    <row r="18" spans="1:11">
      <c r="A18" s="4" t="s">
        <v>500</v>
      </c>
      <c r="D18" s="7" t="n">
        <v>12300</v>
      </c>
      <c r="F18" s="7" t="n">
        <v>12300</v>
      </c>
    </row>
    <row r="19" spans="1:11">
      <c r="A19" s="4" t="s">
        <v>411</v>
      </c>
    </row>
    <row r="20" spans="1:11">
      <c r="A20" s="4" t="s">
        <v>498</v>
      </c>
      <c r="H20" s="5" t="n">
        <v>3000000</v>
      </c>
      <c r="K20" s="5" t="n">
        <v>6198832</v>
      </c>
    </row>
    <row r="21" spans="1:11">
      <c r="A21" s="4" t="s">
        <v>391</v>
      </c>
      <c r="C21" s="8" t="n">
        <v>8.5</v>
      </c>
      <c r="H21" s="8" t="n">
        <v>0.75</v>
      </c>
      <c r="K21" s="8" t="n">
        <v>2.45</v>
      </c>
    </row>
    <row r="22" spans="1:11">
      <c r="A22" s="4" t="s">
        <v>392</v>
      </c>
      <c r="D22" s="7" t="n">
        <v>137</v>
      </c>
      <c r="F22" s="7" t="n">
        <v>137</v>
      </c>
    </row>
    <row r="23" spans="1:11">
      <c r="A23" s="4" t="s">
        <v>502</v>
      </c>
      <c r="H23" s="8" t="n">
        <v>0.75</v>
      </c>
      <c r="K23" s="9" t="n">
        <v>0.001</v>
      </c>
    </row>
    <row r="24" spans="1:11">
      <c r="A24" s="4" t="s">
        <v>503</v>
      </c>
      <c r="C24" s="5" t="n">
        <v>422819</v>
      </c>
    </row>
    <row r="25" spans="1:11">
      <c r="A25" s="4" t="s">
        <v>506</v>
      </c>
      <c r="C25" s="7" t="n">
        <v>6000000</v>
      </c>
    </row>
    <row r="26" spans="1:11">
      <c r="A26" s="4" t="s">
        <v>507</v>
      </c>
      <c r="C26" s="5" t="n">
        <v>685715</v>
      </c>
    </row>
    <row r="27" spans="1:11">
      <c r="A27" s="4" t="s">
        <v>442</v>
      </c>
    </row>
    <row r="28" spans="1:11">
      <c r="A28" s="4" t="s">
        <v>494</v>
      </c>
      <c r="D28" s="5" t="n">
        <v>6505</v>
      </c>
      <c r="F28" s="5" t="n">
        <v>6505</v>
      </c>
      <c r="I28" s="5" t="n">
        <v>11787</v>
      </c>
    </row>
    <row r="29" spans="1:11">
      <c r="A29" s="4" t="s">
        <v>495</v>
      </c>
      <c r="D29" s="5" t="n">
        <v>6505</v>
      </c>
      <c r="F29" s="5" t="n">
        <v>6505</v>
      </c>
      <c r="I29" s="5" t="n">
        <v>11787</v>
      </c>
    </row>
    <row r="30" spans="1:11">
      <c r="A30" s="4" t="s">
        <v>508</v>
      </c>
      <c r="F30" s="11" t="n">
        <v>5282.5</v>
      </c>
    </row>
    <row r="31" spans="1:11">
      <c r="A31" s="4" t="s">
        <v>509</v>
      </c>
      <c r="J31" s="5" t="n">
        <v>12300</v>
      </c>
    </row>
    <row r="32" spans="1:11">
      <c r="A32" s="4" t="s">
        <v>510</v>
      </c>
      <c r="J32" s="7" t="n">
        <v>1000</v>
      </c>
    </row>
    <row r="33" spans="1:11">
      <c r="A33" s="4" t="s">
        <v>496</v>
      </c>
      <c r="J33" s="9" t="n">
        <v>2.565</v>
      </c>
    </row>
    <row r="34" spans="1:11">
      <c r="A34" s="4" t="s">
        <v>497</v>
      </c>
      <c r="D34" s="5" t="n">
        <v>2059455</v>
      </c>
      <c r="F34" s="5" t="n">
        <v>2059455</v>
      </c>
    </row>
    <row r="35" spans="1:11">
      <c r="A35" s="4" t="s">
        <v>498</v>
      </c>
      <c r="J35" s="5" t="n">
        <v>4795321</v>
      </c>
    </row>
    <row r="36" spans="1:11">
      <c r="A36" s="4" t="s">
        <v>391</v>
      </c>
      <c r="J36" s="8" t="n">
        <v>2.45</v>
      </c>
    </row>
    <row r="37" spans="1:11">
      <c r="A37" s="4" t="s">
        <v>511</v>
      </c>
      <c r="F37" s="7" t="n">
        <v>2487</v>
      </c>
    </row>
    <row r="38" spans="1:11">
      <c r="A38" s="4" t="s">
        <v>512</v>
      </c>
      <c r="F38" s="7" t="n">
        <v>1887</v>
      </c>
    </row>
    <row r="39" spans="1:11">
      <c r="A39" s="4" t="s">
        <v>513</v>
      </c>
    </row>
    <row r="40" spans="1:11">
      <c r="A40" s="4" t="s">
        <v>509</v>
      </c>
      <c r="J40" s="5" t="n">
        <v>12300</v>
      </c>
    </row>
    <row r="41" spans="1:11">
      <c r="A41" s="4" t="s">
        <v>514</v>
      </c>
    </row>
    <row r="42" spans="1:11">
      <c r="A42" s="4" t="s">
        <v>493</v>
      </c>
      <c r="B42" s="8" t="n">
        <v>0.1</v>
      </c>
    </row>
    <row r="43" spans="1:11">
      <c r="A43" s="4" t="s">
        <v>494</v>
      </c>
      <c r="B43" s="5" t="n">
        <v>12300</v>
      </c>
    </row>
    <row r="44" spans="1:11">
      <c r="A44" s="4" t="s">
        <v>510</v>
      </c>
      <c r="B44" s="7" t="n">
        <v>1000</v>
      </c>
    </row>
    <row r="45" spans="1:11">
      <c r="A45" s="4" t="s">
        <v>496</v>
      </c>
      <c r="B45" s="8" t="n">
        <v>8.4</v>
      </c>
    </row>
    <row r="46" spans="1:11">
      <c r="A46" s="4" t="s">
        <v>497</v>
      </c>
      <c r="B46" s="5" t="n">
        <v>1464287</v>
      </c>
    </row>
    <row r="47" spans="1:11">
      <c r="A47" s="4" t="s">
        <v>498</v>
      </c>
      <c r="B47" s="5" t="n">
        <v>1329731</v>
      </c>
    </row>
    <row r="48" spans="1:11">
      <c r="A48" s="4" t="s">
        <v>391</v>
      </c>
      <c r="B48" s="8" t="n">
        <v>7.4</v>
      </c>
    </row>
    <row r="49" spans="1:11">
      <c r="A49" s="4" t="s">
        <v>515</v>
      </c>
      <c r="B49" s="7" t="n">
        <v>11458</v>
      </c>
    </row>
    <row r="50" spans="1:11">
      <c r="A50" s="4" t="s">
        <v>516</v>
      </c>
      <c r="B50" s="4" t="s">
        <v>3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17</v>
      </c>
      <c r="B1" s="2" t="s">
        <v>77</v>
      </c>
      <c r="D1" s="2" t="s">
        <v>1</v>
      </c>
    </row>
    <row r="2" spans="1:5">
      <c r="B2" s="2" t="s">
        <v>2</v>
      </c>
      <c r="C2" s="2" t="s">
        <v>78</v>
      </c>
      <c r="D2" s="2" t="s">
        <v>2</v>
      </c>
      <c r="E2" s="2" t="s">
        <v>78</v>
      </c>
    </row>
    <row r="3" spans="1:5">
      <c r="A3" s="3" t="s">
        <v>292</v>
      </c>
    </row>
    <row r="4" spans="1:5">
      <c r="A4" s="4" t="s">
        <v>518</v>
      </c>
      <c r="B4" s="7" t="n">
        <v>246</v>
      </c>
      <c r="C4" s="7" t="n">
        <v>168</v>
      </c>
      <c r="D4" s="7" t="n">
        <v>476</v>
      </c>
      <c r="E4" s="7" t="n">
        <v>332</v>
      </c>
    </row>
    <row r="5" spans="1:5">
      <c r="A5" s="4" t="s">
        <v>519</v>
      </c>
      <c r="B5" s="5" t="n">
        <v>0</v>
      </c>
      <c r="C5" s="5" t="n">
        <v>44</v>
      </c>
      <c r="D5" s="5" t="n">
        <v>27</v>
      </c>
      <c r="E5" s="5" t="n">
        <v>79</v>
      </c>
    </row>
    <row r="6" spans="1:5">
      <c r="A6" s="4" t="s">
        <v>520</v>
      </c>
      <c r="C6" s="7" t="n">
        <v>20</v>
      </c>
      <c r="E6" s="7" t="n">
        <v>20</v>
      </c>
    </row>
    <row r="7" spans="1:5">
      <c r="A7" s="4" t="s">
        <v>521</v>
      </c>
      <c r="B7" s="7" t="n">
        <v>782</v>
      </c>
      <c r="D7" s="7" t="n">
        <v>782</v>
      </c>
    </row>
    <row r="8" spans="1:5">
      <c r="A8" s="4" t="s">
        <v>440</v>
      </c>
    </row>
    <row r="9" spans="1:5">
      <c r="A9" s="3" t="s">
        <v>292</v>
      </c>
    </row>
    <row r="10" spans="1:5">
      <c r="A10" s="4" t="s">
        <v>522</v>
      </c>
      <c r="D10" s="4" t="s">
        <v>37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80"/>
  </cols>
  <sheetData>
    <row r="1" spans="1:3">
      <c r="A1" s="1" t="s">
        <v>523</v>
      </c>
      <c r="B1" s="2" t="s">
        <v>524</v>
      </c>
      <c r="C1" s="2" t="s">
        <v>2</v>
      </c>
    </row>
    <row r="2" spans="1:3">
      <c r="A2" s="3" t="s">
        <v>191</v>
      </c>
    </row>
    <row r="3" spans="1:3">
      <c r="A3" s="4" t="s">
        <v>525</v>
      </c>
      <c r="C3" s="4" t="s">
        <v>526</v>
      </c>
    </row>
    <row r="4" spans="1:3">
      <c r="A4" s="4" t="s">
        <v>527</v>
      </c>
      <c r="B4" s="11" t="n">
        <v>0.1</v>
      </c>
    </row>
    <row r="5" spans="1:3">
      <c r="A5" s="4" t="s">
        <v>528</v>
      </c>
      <c r="B5" s="4" t="s">
        <v>5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530</v>
      </c>
      <c r="B1" s="2" t="s">
        <v>404</v>
      </c>
      <c r="C1" s="2" t="s">
        <v>531</v>
      </c>
      <c r="D1" s="2" t="s">
        <v>2</v>
      </c>
    </row>
    <row r="2" spans="1:4">
      <c r="A2" s="4" t="s">
        <v>532</v>
      </c>
      <c r="B2" s="5" t="n">
        <v>5847955</v>
      </c>
      <c r="D2" s="5" t="n">
        <v>899999</v>
      </c>
    </row>
    <row r="3" spans="1:4">
      <c r="A3" s="4" t="s">
        <v>533</v>
      </c>
      <c r="D3" s="7" t="n">
        <v>2308</v>
      </c>
    </row>
    <row r="4" spans="1:4">
      <c r="A4" s="4" t="s">
        <v>534</v>
      </c>
    </row>
    <row r="5" spans="1:4">
      <c r="A5" s="4" t="s">
        <v>532</v>
      </c>
      <c r="C5" s="5" t="n">
        <v>890672</v>
      </c>
    </row>
    <row r="6" spans="1:4">
      <c r="A6" s="4" t="s">
        <v>533</v>
      </c>
      <c r="C6" s="7" t="n">
        <v>22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v>
      </c>
      <c r="B1" s="2" t="s">
        <v>1</v>
      </c>
    </row>
    <row r="2" spans="1:2">
      <c r="B2" s="2" t="s">
        <v>2</v>
      </c>
    </row>
    <row r="3" spans="1:2">
      <c r="A3" s="3" t="s">
        <v>165</v>
      </c>
    </row>
    <row r="4" spans="1:2">
      <c r="A4" s="4" t="s">
        <v>33</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Acquisition</vt:lpstr>
      <vt:lpstr>Inventories, net</vt:lpstr>
      <vt:lpstr>Property and Equipment, net</vt:lpstr>
      <vt:lpstr>Patents and Licensed Technologi</vt:lpstr>
      <vt:lpstr>Goodwill</vt:lpstr>
      <vt:lpstr>Other Intangible Assets</vt:lpstr>
      <vt:lpstr>Other Accrued Liabilities</vt:lpstr>
      <vt:lpstr>Senior Notes Payable</vt:lpstr>
      <vt:lpstr>Convertible Debt</vt:lpstr>
      <vt:lpstr>Warrants</vt:lpstr>
      <vt:lpstr>Stockholders' Equity</vt:lpstr>
      <vt:lpstr>Stock-based compensation</vt:lpstr>
      <vt:lpstr>Reverse Stock Split</vt:lpstr>
      <vt:lpstr>Subsequent Events</vt:lpstr>
      <vt:lpstr>The Company (Policies)</vt:lpstr>
      <vt:lpstr>The Company (Tables)</vt:lpstr>
      <vt:lpstr>Acquisition (Tables)</vt:lpstr>
      <vt:lpstr>Inventories, net (Tables)</vt:lpstr>
      <vt:lpstr>Property and Equipment, net (Ta</vt:lpstr>
      <vt:lpstr>Patents and Licensed Technolo27</vt:lpstr>
      <vt:lpstr>Goodwill (Tables)</vt:lpstr>
      <vt:lpstr>Other Intangible Assets (Tables</vt:lpstr>
      <vt:lpstr>Other Accrued Liabilities (Tabl</vt:lpstr>
      <vt:lpstr>Senior Notes Payable (Tables)</vt:lpstr>
      <vt:lpstr>Convertible Debt (Tables)</vt:lpstr>
      <vt:lpstr>Warrants (Tables)</vt:lpstr>
      <vt:lpstr>Stockholders' Equity (Tables)</vt:lpstr>
      <vt:lpstr>The Company (Details)</vt:lpstr>
      <vt:lpstr>The Company (Details 1)</vt:lpstr>
      <vt:lpstr>The Company (Details 2)</vt:lpstr>
      <vt:lpstr>The Company (Details Narrative)</vt:lpstr>
      <vt:lpstr>Acquisition (Details)</vt:lpstr>
      <vt:lpstr>Acquisition (Details 1)</vt:lpstr>
      <vt:lpstr>Acquisition (Details Narrative)</vt:lpstr>
      <vt:lpstr>Inventories, net (Details)</vt:lpstr>
      <vt:lpstr>Inventories, net (Details Narra</vt:lpstr>
      <vt:lpstr>Property and Equipment, net (De</vt:lpstr>
      <vt:lpstr>Property and Equipment, net (45</vt:lpstr>
      <vt:lpstr>Patents and Licensed Technolo46</vt:lpstr>
      <vt:lpstr>Patents and Licensed Technolo47</vt:lpstr>
      <vt:lpstr>Patents and Licensed Technolo48</vt:lpstr>
      <vt:lpstr>Goodwill (Details)</vt:lpstr>
      <vt:lpstr>Other Intangible Assets (Detail</vt:lpstr>
      <vt:lpstr>Other Intangible Assets (Deta51</vt:lpstr>
      <vt:lpstr>Other Intangible Assets (Deta52</vt:lpstr>
      <vt:lpstr>Other Accrued Liabilities (Deta</vt:lpstr>
      <vt:lpstr>Senior Notes Payable (Details)</vt:lpstr>
      <vt:lpstr>Senior Notes Payable (Details 1</vt:lpstr>
      <vt:lpstr>Senior Notes Payable (Details N</vt:lpstr>
      <vt:lpstr>Convertible Debt (Details)</vt:lpstr>
      <vt:lpstr>Convertible Debt (Details Narra</vt:lpstr>
      <vt:lpstr>Warrants (Detail)</vt:lpstr>
      <vt:lpstr>Warrants (Details 1)</vt:lpstr>
      <vt:lpstr>Warrants (Details Narrative)</vt:lpstr>
      <vt:lpstr>STOCKHOLDERS' EQUITY (Details)</vt:lpstr>
      <vt:lpstr>STOCKHOLDERS' EQUITY (Details N</vt:lpstr>
      <vt:lpstr>STOCK-BASED COMPENSATION (Detai</vt:lpstr>
      <vt:lpstr>REVERSE SPLIT OF COMMON STOCK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50:29Z</dcterms:created>
  <dcterms:modified xmlns:dcterms="http://purl.org/dc/terms/" xmlns:xsi="http://www.w3.org/2001/XMLSchema-instance" xsi:type="dcterms:W3CDTF">2015-08-14T14:50:29Z</dcterms:modified>
  <dc:title xmlns:dc="http://purl.org/dc/elements/1.1/">Untitled</dc:title>
  <dc:description xmlns:dc="http://purl.org/dc/elements/1.1/"/>
  <dc:subject xmlns:dc="http://purl.org/dc/elements/1.1/"/>
  <cp:keywords/>
  <cp:category/>
</cp:coreProperties>
</file>